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 sheetId="8" r:id="rId8"/>
    <s:sheet name="Supplemental Cash Flow Informat" sheetId="9" r:id="rId9"/>
    <s:sheet name="Inventories" sheetId="10" r:id="rId10"/>
    <s:sheet name="Intangible Assets" sheetId="11" r:id="rId11"/>
    <s:sheet name="Debt" sheetId="12" r:id="rId12"/>
    <s:sheet name="Benefit Plans" sheetId="13" r:id="rId13"/>
    <s:sheet name="Stock-Based Compensation" sheetId="14" r:id="rId14"/>
    <s:sheet name="Other Operating Expenses, Net" sheetId="15" r:id="rId15"/>
    <s:sheet name="Income Taxes" sheetId="16" r:id="rId16"/>
    <s:sheet name="Commitments and Contingencies" sheetId="17" r:id="rId17"/>
    <s:sheet name="Earnings Per Share (EPS)" sheetId="18" r:id="rId18"/>
    <s:sheet name="Accumulated Other Comprehensive" sheetId="19" r:id="rId19"/>
    <s:sheet name="Fair Value Measurements" sheetId="20" r:id="rId20"/>
    <s:sheet name="Business Segment, Geographic an" sheetId="21" r:id="rId21"/>
    <s:sheet name="Impact of Recently Issued Accou" sheetId="22" r:id="rId22"/>
    <s:sheet name="Accounting Policies (Policies)" sheetId="23" r:id="rId23"/>
    <s:sheet name="Acquisition (Tables)" sheetId="24" r:id="rId24"/>
    <s:sheet name="Supplemental Cash Flow Inform25" sheetId="25" r:id="rId25"/>
    <s:sheet name="Inventories (Tables)" sheetId="26" r:id="rId26"/>
    <s:sheet name="Intangible Assets (Tables)" sheetId="27" r:id="rId27"/>
    <s:sheet name="Debt (Tables)" sheetId="28" r:id="rId28"/>
    <s:sheet name="Benefit Plans (Tables)" sheetId="29" r:id="rId29"/>
    <s:sheet name="Stock-Based Compensation (Table" sheetId="30" r:id="rId30"/>
    <s:sheet name="Other Operating Expenses, Net (" sheetId="31" r:id="rId31"/>
    <s:sheet name="Commitments and Contingencies (" sheetId="32" r:id="rId32"/>
    <s:sheet name="Earnings Per Share (EPS) (Table" sheetId="33" r:id="rId33"/>
    <s:sheet name="Accumulated Other Comprehensi34" sheetId="34" r:id="rId34"/>
    <s:sheet name="Fair Value Measurements (Tables" sheetId="35" r:id="rId35"/>
    <s:sheet name="Business Segment, Geographic 36" sheetId="36" r:id="rId36"/>
    <s:sheet name="Basis of Presentation (Details)" sheetId="37" r:id="rId37"/>
    <s:sheet name="Acquisition (Summary of Assets " sheetId="38" r:id="rId38"/>
    <s:sheet name="Acquisition (Summary of Finite-" sheetId="39" r:id="rId39"/>
    <s:sheet name="Acquisition (Summary of Acquisi" sheetId="40" r:id="rId40"/>
    <s:sheet name="Acquisition (Narrative) (Detail" sheetId="41" r:id="rId41"/>
    <s:sheet name="Supplemental Cash Flow Inform42" sheetId="42" r:id="rId42"/>
    <s:sheet name="Inventories (Details)" sheetId="43" r:id="rId43"/>
    <s:sheet name="Intangible Assets (Schedule of " sheetId="44" r:id="rId44"/>
    <s:sheet name="Intangible Assets (Schedule o45" sheetId="45" r:id="rId45"/>
    <s:sheet name="Intangible Assets Intangible As" sheetId="46" r:id="rId46"/>
    <s:sheet name="Intangible Assets (Schedule o47" sheetId="47" r:id="rId47"/>
    <s:sheet name="Debt (Schedule of Long-Term Deb" sheetId="48" r:id="rId48"/>
    <s:sheet name="Debt (Credit Facility) (Details" sheetId="49" r:id="rId49"/>
    <s:sheet name="Debt (Schedule of Interest Rate" sheetId="50" r:id="rId50"/>
    <s:sheet name="Debt (Schedule of Maturities of" sheetId="51" r:id="rId51"/>
    <s:sheet name="Debt (Schedule of Deferred Fina" sheetId="52" r:id="rId52"/>
    <s:sheet name="Benefit Plans (Schedule of Defi" sheetId="53" r:id="rId53"/>
    <s:sheet name="Benefit Plans (Schedule of Net " sheetId="54" r:id="rId54"/>
    <s:sheet name="Stock-Based Compensation (Alloc" sheetId="55" r:id="rId55"/>
    <s:sheet name="Stock-Based Compensation (Valua" sheetId="56" r:id="rId56"/>
    <s:sheet name="Stock-Based Compensation (Stock" sheetId="57" r:id="rId57"/>
    <s:sheet name="Stock-Based Compensation (Restr" sheetId="58" r:id="rId58"/>
    <s:sheet name="Other Operating Expenses, Net59" sheetId="59" r:id="rId59"/>
    <s:sheet name="Other Operating Expenses, Net60" sheetId="60" r:id="rId60"/>
    <s:sheet name="Other Operating Expenses, Net61" sheetId="61" r:id="rId61"/>
    <s:sheet name="Income Taxes (Narrative) (Detai" sheetId="62" r:id="rId62"/>
    <s:sheet name="Commitments and Contingencies63" sheetId="63" r:id="rId63"/>
    <s:sheet name="Commitments and Contingencies64" sheetId="64" r:id="rId64"/>
    <s:sheet name="Commitments and Contingencies65" sheetId="65" r:id="rId65"/>
    <s:sheet name="Commitments and Contingencies66" sheetId="66" r:id="rId66"/>
    <s:sheet name="Earnings Per Share (EPS) (Detai" sheetId="67" r:id="rId67"/>
    <s:sheet name="Accumulated Other Comprehensi68" sheetId="68" r:id="rId68"/>
    <s:sheet name="Fair Value Measurements Fair Va" sheetId="69" r:id="rId69"/>
    <s:sheet name="Fair Value Measurements Fair 70" sheetId="70" r:id="rId70"/>
    <s:sheet name="Business Segment, Geographic 71" sheetId="71" r:id="rId71"/>
    <s:sheet name="Business Segment, Geographic 72" sheetId="72" r:id="rId72"/>
    <s:sheet name="Business Segment, Geographic 73" sheetId="73" r:id="rId73"/>
    <s:sheet name="Business Segment, Geographic 74" sheetId="74" r:id="rId74"/>
    <s:sheet name="Business Segment, Geographic 75" sheetId="75" r:id="rId75"/>
    <s:sheet name="Business Segment, Geographic 76" sheetId="76" r:id="rId76"/>
    <s:sheet name="Impact of Recently Issued Acc77" sheetId="77" r:id="rId77"/>
  </s:sheets>
  <s:definedNames/>
  <s:calcPr calcId="124519" calcMode="auto" fullCalcOnLoad="1"/>
</s:workbook>
</file>

<file path=xl/sharedStrings.xml><?xml version="1.0" encoding="utf-8"?>
<sst xmlns="http://schemas.openxmlformats.org/spreadsheetml/2006/main" uniqueCount="759">
  <si>
    <t>Document and Entity Information - shares</t>
  </si>
  <si>
    <t>6 Months Ended</t>
  </si>
  <si>
    <t>Jul. 03, 2015</t>
  </si>
  <si>
    <t>Aug. 11, 2015</t>
  </si>
  <si>
    <t>Document and Entity Information [Abstract]</t>
  </si>
  <si>
    <t>Entity Registrant Name</t>
  </si>
  <si>
    <t>GREATBATCH, INC.</t>
  </si>
  <si>
    <t>Entity Central Index Key</t>
  </si>
  <si>
    <t>Document Type</t>
  </si>
  <si>
    <t>10-Q</t>
  </si>
  <si>
    <t>Document Period End Date</t>
  </si>
  <si>
    <t>Jul. 3,
		2015</t>
  </si>
  <si>
    <t>Amendment Flag</t>
  </si>
  <si>
    <t>false</t>
  </si>
  <si>
    <t>Document Fiscal Year Focus</t>
  </si>
  <si>
    <t>Document Fiscal Period Focus</t>
  </si>
  <si>
    <t>Q2</t>
  </si>
  <si>
    <t>Current Fiscal Year End Date</t>
  </si>
  <si>
    <t>--01-01</t>
  </si>
  <si>
    <t>Entity Filer Category</t>
  </si>
  <si>
    <t>Large Accelerated Filer</t>
  </si>
  <si>
    <t>Entity Common Stock, Shares Outstanding</t>
  </si>
  <si>
    <t>Condensed Consolidated Balance Sheets - Unaudited - USD ($) $ in Thousands</t>
  </si>
  <si>
    <t>Jan. 02, 2015</t>
  </si>
  <si>
    <t>Current assets:</t>
  </si>
  <si>
    <t>Cash and cash equivalents</t>
  </si>
  <si>
    <t>Accounts receivable, net of allowance for doubtful accounts of $1.3 million in 2015 and $1.4 million in 2014</t>
  </si>
  <si>
    <t>Inventories</t>
  </si>
  <si>
    <t>Refundable income taxes</t>
  </si>
  <si>
    <t>Deferred income taxes</t>
  </si>
  <si>
    <t>Prepaid expenses and other current assets</t>
  </si>
  <si>
    <t>Total current assets</t>
  </si>
  <si>
    <t>Property, plant and equipment, net</t>
  </si>
  <si>
    <t>Amortizing intangible assets, net</t>
  </si>
  <si>
    <t>Indefinite-lived intangible assets</t>
  </si>
  <si>
    <t>Goodwill</t>
  </si>
  <si>
    <t>Other assets</t>
  </si>
  <si>
    <t>Total assets</t>
  </si>
  <si>
    <t>Current liabilities:</t>
  </si>
  <si>
    <t>Current portion of long-term debt</t>
  </si>
  <si>
    <t>Accounts payable</t>
  </si>
  <si>
    <t>Income taxes payable</t>
  </si>
  <si>
    <t>Accrued expenses</t>
  </si>
  <si>
    <t>Total current liabilities</t>
  </si>
  <si>
    <t>Long-term debt</t>
  </si>
  <si>
    <t>Other long-term liabilities</t>
  </si>
  <si>
    <t>Total liabilities</t>
  </si>
  <si>
    <t>Stockholders’ equity:</t>
  </si>
  <si>
    <t>Preferred stock, $0.001 par value, authorized 100,000,000 shares; no shares issued or outstanding in 2015 or 2014</t>
  </si>
  <si>
    <t>Common stock, $0.001 par value, authorized 100,000,000 shares; 25,592,286 shares issued and 25,544,985 shares outstanding in 2015; 25,099,293 shares issued and 25,070,931 shares outstanding in 2014</t>
  </si>
  <si>
    <t>Additional paid-in capital</t>
  </si>
  <si>
    <t>Treasury stock, at cost, 47,301 shares in 2015 and 28,362 shares in 2014</t>
  </si>
  <si>
    <t>Retained earnings</t>
  </si>
  <si>
    <t>Accumulated other comprehensive income</t>
  </si>
  <si>
    <t>Total stockholders’ equity</t>
  </si>
  <si>
    <t>Total liabilities and stockholders’ equity</t>
  </si>
  <si>
    <t>Condensed Consolidated Balance Sheets - Unaudited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 Unaudited - USD ($) shares in Thousands, $ in Thousands</t>
  </si>
  <si>
    <t>3 Months Ended</t>
  </si>
  <si>
    <t>Jul. 04, 2014</t>
  </si>
  <si>
    <t>Income Statement [Abstract]</t>
  </si>
  <si>
    <t>Sales</t>
  </si>
  <si>
    <t>Cost of sales</t>
  </si>
  <si>
    <t>Gross profit</t>
  </si>
  <si>
    <t>Operating expenses:</t>
  </si>
  <si>
    <t>Selling, general and administrative expenses</t>
  </si>
  <si>
    <t>Research, development and engineering costs, net</t>
  </si>
  <si>
    <t>Other operating expenses, net</t>
  </si>
  <si>
    <t>Total operating expenses</t>
  </si>
  <si>
    <t>Operating income</t>
  </si>
  <si>
    <t>Interest expense</t>
  </si>
  <si>
    <t>Other (income) expense, net</t>
  </si>
  <si>
    <t>Income before provision for income taxes</t>
  </si>
  <si>
    <t>Provision for income taxes</t>
  </si>
  <si>
    <t>Net income</t>
  </si>
  <si>
    <t>Earnings per share:</t>
  </si>
  <si>
    <t>Basic</t>
  </si>
  <si>
    <t>Diluted</t>
  </si>
  <si>
    <t>Weighted average shares outstanding:</t>
  </si>
  <si>
    <t>Comprehensive Income</t>
  </si>
  <si>
    <t>Foreign currency translation gain (loss)</t>
  </si>
  <si>
    <t>Net change in cash flow hedges, net of tax</t>
  </si>
  <si>
    <t>Other comprehensive income (loss)</t>
  </si>
  <si>
    <t>Comprehensive income</t>
  </si>
  <si>
    <t>Condensed Consolidated Statements of Cash Flows - Unaudited - USD ($) $ in Thousands</t>
  </si>
  <si>
    <t>Cash flows from operating activities:</t>
  </si>
  <si>
    <t>Adjustments to reconcile net income to net cash provided by operating activities:</t>
  </si>
  <si>
    <t>Depreciation and amortization</t>
  </si>
  <si>
    <t>Debt related amortization included in interest expense</t>
  </si>
  <si>
    <t>Stock-based compensation</t>
  </si>
  <si>
    <t>Other non-cash gains, net</t>
  </si>
  <si>
    <t>Changes in operating assets and liabilities:</t>
  </si>
  <si>
    <t>Accounts receivable</t>
  </si>
  <si>
    <t>Income taxes</t>
  </si>
  <si>
    <t>Net cash provided by operating activities</t>
  </si>
  <si>
    <t>Cash flows from investing activities:</t>
  </si>
  <si>
    <t>Acquisition of property, plant and equipment</t>
  </si>
  <si>
    <t>Proceeds from sale of orthopaedic product lines (Note 9)</t>
  </si>
  <si>
    <t>Purchase of cost method investments</t>
  </si>
  <si>
    <t>Other investing activities</t>
  </si>
  <si>
    <t>Net cash used in investing activities</t>
  </si>
  <si>
    <t>Cash flows from financing activities:</t>
  </si>
  <si>
    <t>Principal payments of long-term debt</t>
  </si>
  <si>
    <t>Issuance of common stock</t>
  </si>
  <si>
    <t>Other financing activities</t>
  </si>
  <si>
    <t>Net cash used in financing activities</t>
  </si>
  <si>
    <t>Effect of foreign currency exchange rates on cash and cash equivalents</t>
  </si>
  <si>
    <t>Net increase (decrease) in cash and cash equivalents</t>
  </si>
  <si>
    <t>Cash and cash equivalents, beginning of period</t>
  </si>
  <si>
    <t>Cash and cash equivalents, end of period</t>
  </si>
  <si>
    <t>Condensed Consolidated Statement of Stockholders' Equity - Unaudited - 6 months ended Jul. 03, 2015 - USD ($) shares in Thousands, $ in Thousands</t>
  </si>
  <si>
    <t>Total</t>
  </si>
  <si>
    <t>Common Stock [Member]</t>
  </si>
  <si>
    <t>Additional Paid-in Capital [Member]</t>
  </si>
  <si>
    <t>Treasury Stock [Member]</t>
  </si>
  <si>
    <t>Retained Earnings [Member]</t>
  </si>
  <si>
    <t>Accumulated Other Comprehensive Income (Loss) [Member]</t>
  </si>
  <si>
    <t>Balance, shares at Jan. 02, 2015</t>
  </si>
  <si>
    <t>Balance at Jan. 02, 2015</t>
  </si>
  <si>
    <t>Increase (Decrease) in Stockholders' Equity [Roll Forward]</t>
  </si>
  <si>
    <t>Net shares issued under stock incentive plans, shares</t>
  </si>
  <si>
    <t>Net shares issued under stock incentive plans</t>
  </si>
  <si>
    <t>Shares contributed to 401(k), shares</t>
  </si>
  <si>
    <t>Shares contributed to 401(k) Plan</t>
  </si>
  <si>
    <t>Total other comprehensive loss, net</t>
  </si>
  <si>
    <t>Balance, shares at Jul. 03, 2015</t>
  </si>
  <si>
    <t>Balance at Jul. 03, 2015</t>
  </si>
  <si>
    <t>Basis of Presentation</t>
  </si>
  <si>
    <t>Accounting Policies [Abstract]</t>
  </si>
  <si>
    <t>BASIS OF PRESENTATION</t>
  </si>
  <si>
    <t>BASIS OF PRESENTATION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y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Greatbatch, Inc. and its wholly-owned subsidiary, Greatbatch Ltd. (collectively “Greatbatch” or the “Company”), for the periods presented. 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 The January 2, 2015 condensed consolidated balance sheet data was derived from audited consolidated financial statements but does not include all disclosures required by GAAP. For further information, refer to the consolidated financial statements and notes included in the Company’s Annual Report on Form 10-K for the year ended January 2, 2015 . The Company utilizes a fifty-two, fifty-three week fiscal year ending on the Friday nearest December 31. The second quarter and year-to-date periods of 2015 and 2014 each contained 13 weeks and 26 weeks, respectively, and ended on July 3, and July 4, respectively.</t>
  </si>
  <si>
    <t>Acquisition</t>
  </si>
  <si>
    <t>Business Combinations [Abstract]</t>
  </si>
  <si>
    <t>ACQUISITION</t>
  </si>
  <si>
    <t>ACQUISITION On August 12, 2014 , the Company purchased all of the outstanding common stock of Centro de Construcción de Cardioestimuladores del Uruguay (“CCC”) , headquartered in Montevideo, Uruguay. CCC is an active implantable neuromodulation medical device systems developer and manufacturer that produces a range of medical devices including implantable pulse generators, programmer systems, battery chargers, patient wands and leads. This acquisition allows the Company to more broadly partner with development stage medical device companies, complements the Company’s core discrete technology offerings and enhances the Company’s medical device innovation efforts. This transaction was accounted for under the acquisition method of accounting. Accordingly, the operating results of CCC have been included in the Company’s QiG Group (“QiG”) segment from the date of acquisition. Once the medical devices developed by CCC for development stage companies receives regulatory approval and reaches significant production levels, the responsibility for manufacturing these products may be transferred to Greatbatch Medical. The aggregate purchase price of $19.8 million was funded with cash on hand. The cost of the acquisition was allocated to the assets acquired and liabilities assumed from CCC based on their fair values as of the closing date of the acquisition, with the amount exceeding the fair value of the net assets acquired being recorded as goodwill. The valuation of the assets acquired and liabilities assumed from CCC was finalized during the first quarter of 2015 and did not result in a material adjustment to the original valuation of net assets acquired, including goodwill. The following table summarizes the allocation of the CCC purchase price to the assets acquired and liabilities assumed as of the acquisition date (in thousands): Assets acquired Current assets $ 10,670 Property, plant and equipment 1,131 Amortizing intangible assets 6,100 Goodwill 8,296 Total assets acquired 26,197 Liabilities assumed Current liabilities 4,842 Deferred income taxes 1,590 Total liabilities assumed 6,432 Net assets acquired $ 19,765 The fair values of the assets acquired were determined using one of three valuation approaches: market, income or cost. The selection of a particular method for a given asset depended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echnology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Current Assets and Liabilities –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market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Based upon this methodology, the Company recorded the inventory acquired at fair value resulting in an increase in inventory of $0.3 million . Intangible Assets – The purchase price was allocated to intangible assets as follows (dollars in thousands): Amortizing Intangible Assets Fair Value Assigned Weighted Average Amortization Period (Years) Weighted Average Discount Rate Technology $ 1,400 10 18% Customer lists 4,600 10 18% Trademarks and tradenames 100 2 18% $ 6,100 10 18% Technology – Technology consists of technical processes, unpatented technology, manufacturing know-how, trade secrets and the understanding with respect to products or processes that have been developed by CCC and that will be leveraged in current and future products. The fair value of technology acquired was determined utilizing the relief from royalty method, a form of the income approach, with a royalty rate of 3% . The weighted average amortization period of the technology is based upon management’s estimate of the product life cycle associated with the technology before they will be replaced by new technologies. Customer Lists – Customer lists represent the estimated fair value of non-contractual customer relationships CCC has as of the acquisition date. The primary customers of CCC include medical device companies in various geographic locations around the world. These relationships were valued separately from goodwill at the amount that an independent third party would be willing to pay for these relationships. The fair value of customer lists was determined using the multi-period excess-earnings method, a form of the income approach. The weighted average amortization period of the existing customer base was based upon the historical customer annual attrition rate of 15% , as well as management’s understanding of the industry and product life cycles. Trademarks and Tradenames – Trademarks and tradenames represent the estimated fair value of corporate and product names acquired from CCC. These tradenames were valued separately from goodwill at the amount that an independent third party would be willing to pay for use of these names. The fair value of the trademarks and tradenames was determined by utilizing the relief from royalty method, a form of the income approach, with a 0.5% royalty rate. Goodwill – The excess of the purchase price over the fair value of net tangible and intangible assets acquired and liabilities assumed was allocated to goodwill. Various factors contributed to the establishment of goodwill, including: the value of CCC’s highly trained assembled work force and management team; the incremental value that CCC’s technology will bring to QiG’s medical devices; and the expected revenue growth over time that is attributable to increased market penetration from future products and customers. The goodwill acquired in connection with the CCC acquisition was allocated to the QiG business segment and is not deductible for tax purposes. Pro Forma Results The following pro forma information presents the consolidated results of operations of the Company and CCC as if that acquisition occurred as of the beginning of fiscal year 2013 (in thousands, except per share amounts): Three Months Ended Six Months Ended July 3, 2015 July 4, 2014 July 3, 2015 July 4, 2014 Sales $ 174,890 $ 175,509 $ 336,210 $ 353,218 Net income 9,283 12,684 17,291 27,945 Earnings per share: Basic $ 0.36 $ 0.51 $ 0.68 $ 1.13 Diluted $ 0.35 $ 0.49 $ 0.66 $ 1.08 The results prior to the acquisition date have been adjusted to include the pro forma impact of the amortization of acquired intangible assets based on the purchase price allocations and the impact of income taxes on the pro forma adjustments utilizing the applicable statutory tax rate. The pro forma consolidated basic and diluted earnings per share calculations are based on the consolidated basic and diluted weighted average shares of Greatbatch. The pro forma results are presented for illustrative purposes only and do not reflect the realization of potential cost savings or any related integration costs. Certain cost savings may result from the acquisition; however, there can be no assurance that these cost savings will be achieved. These pro forma results do not purport to be indicative of the results that would have been obtained in the periods presented, or to be indicative of results that may be obtained in the future.</t>
  </si>
  <si>
    <t>Supplemental Cash Flow Information</t>
  </si>
  <si>
    <t>Supplemental Cash Flow Elements [Abstract]</t>
  </si>
  <si>
    <t>SUPPLEMENTAL CASH FLOW INFORMATION</t>
  </si>
  <si>
    <t>SUPPLEMENTAL CASH FLOW INFORMATION Six Months Ended (in thousands) July 3, 2015 July 4, 2014 Noncash investing and financing activities: Common stock contributed to 401(k) Plan $ 3,920 $ 4,341 Property, plant and equipment purchases included in accounts payable 1,446 1,486</t>
  </si>
  <si>
    <t>Inventory Disclosure [Abstract]</t>
  </si>
  <si>
    <t>INVENTORIES</t>
  </si>
  <si>
    <t>INVENTORIES Inventories are comprised of the following (in thousands): As of July 3, 2015 January 2, 2015 Raw materials $ 82,061 $ 73,354 Work-in-process 43,478 38,930 Finished goods 14,554 16,958 Total $ 140,093 $ 129,242</t>
  </si>
  <si>
    <t>Intangible Assets</t>
  </si>
  <si>
    <t>Goodwill and Intangible Assets Disclosure [Abstract]</t>
  </si>
  <si>
    <t>INTANGIBLE ASSETS</t>
  </si>
  <si>
    <t>INTANGIBLE ASSETS Amortizing intangible assets are comprised of the following (in thousands): Gross Carrying Amount Accumulated Amortization Foreign Currency Translation Net Carrying Amount At July 3, 2015 Purchased technology and patents $ 95,776 $ (79,015 ) $ 1,966 $ 18,727 Customer lists 72,857 (34,974 ) 1,374 39,257 Other 4,534 (4,749 ) 803 588 Total amortizing intangible assets $ 173,167 $ (118,738 ) $ 4,143 $ 58,572 At January 2, 2015 Purchased technology and patents $ 95,776 $ (75,894 ) $ 1,966 $ 21,848 Customer lists 72,857 (31,460 ) 1,374 42,771 Other 4,534 (4,619 ) 803 718 Total amortizing intangible assets $ 173,167 $ (111,973 ) $ 4,143 $ 65,337 Aggregate intangible asset amortization expense is comprised of the following (in thousands): Three Months Ended Six Months Ended July 3, 2015 July 4, 2014 July 3, 2015 July 4, 2014 Cost of sales $ 1,445 $ 1,566 $ 2,916 $ 3,129 Selling, general and administrative expenses 1,830 1,717 3,643 3,434 Research, development and engineering costs, net 103 200 206 401 Total intangible asset amortization expense $ 3,378 $ 3,483 $ 6,765 $ 6,964 Estimated future intangible asset amortization expense based on the current carrying value is as follows (in thousands): Estimated Amortization Expense Remainder of 2015 $ 6,222 2016 10,795 2017 9,520 2018 7,114 2019 5,431 Thereafter 19,490 Total estimated amortization expense $ 58,572 Indefinite-lived intangible assets are comprised of the following (in thousands): Trademarks and Tradenames At January 2, 2015 $ 20,288 At July 3, 2015 $ 20,288 The change in goodwill is as follows (in thousands): Greatbatch Medical QiG Total At January 2, 2015 $ 304,297 $ 50,096 $ 354,393 Foreign currency translation (286 ) — (286 ) At July 3, 2015 $ 304,011 $ 50,096 $ 354,107</t>
  </si>
  <si>
    <t>Debt</t>
  </si>
  <si>
    <t>Debt Disclosure [Abstract]</t>
  </si>
  <si>
    <t>DEBT</t>
  </si>
  <si>
    <t>DEBT Long-term debt is comprised of the following (in thousands): As of July 3, 2015 January 2, 2015 Variable rate term loan $ 182,500 $ 187,500 Revolving line of credit — — Total debt 182,500 187,500 Less current portion of long-term debt 13,750 11,250 Total long-term debt $ 168,750 $ 176,250 Credit Facility – The Company has a credit facility (the “Credit Facility”) that provides a $300 million revolving credit facility (the “Revolving Credit Facility”), a $182.5 million term loan (the “Term Loan”), a $15 million letter of credit subfacility, and a $15 million swingline subfacility. The Revolving Credit Facility can be increased by an additional $200 million upon the Company’s request and approval by the lenders. The Revolving Credit Facility has a maturity date of September 20, 2018 that may be extended to September 20, 2019 upon notice by the Company to the lenders and subject to satisfaction of certain conditions. The principal of the Term Loan is payable in quarterly installments as specified in the Credit Facility until its maturity date of September 20, 2019 , when the unpaid balance is due in full. The Credit Facility is secured by the Company’s non-realty assets including cash, accounts receivable and inventories. Interest rates on the Revolving Credit Facility and Term Loan are, at the Company’s option either at: (i) the prime rate plus the applicable margin, which ranges between 0.0% and 0.75% , based on the Company’s total leverage ratio or (ii) the applicable LIBOR rate plus the applicable margin, which ranges between 1.375% and 2.75% , based on the Company’s total leverage ratio. Loans under the swingline subfacility will bear interest at the prime rate plus the applicable margin, which ranges between 0.0% and 0.75% , based on the Company’s total leverage ratio. The Company is also required to pay a commitment fee, which varies between 0.175% and 0.25% , depending on the Company’s total leverage ratio. The Credit Facility contains limitations on the incurrence of indebtedness, liens and licensing of intellectual property, investments, and certain payments. The Credit Facility permits the Company to engage in the following activities up to an aggregate amount of $300 million : 1) permitted acquisitions in the aggregate not to exceed $250 million ; 2) other investments in the aggregate not to exceed $100 million ; 3) stock repurchases and dividends not to exceed $150 million in the aggregate; and 4) investments in foreign subsidiaries not to exceed $20 million in the aggregate. At any time that the total leverage ratio of the Company for the two most recently ended fiscal quarters is less than 2.75 to 1.0, the Company may make an election to reset each of the amounts specified above. Additionally, these limitations can be waived upon the Company’s request and approval of a majority of the lenders. As of July 3, 2015 , the Company had available to it 100% of the above limits except for the aggregate and other investments limits, which are now $293 million and $93 million , respectively. The Credit Facility requires the Company to maintain a rolling four quarter ratio of adjusted EBITDA to interest expense of at least 3.0 to 1.0, and a total leverage ratio of not greater than 4.5 to 1.0 decreasing to not greater than 4.25 to 1.0 after January 2, 2016 . The calculation of adjusted EBITDA and total leverage ratio excludes non-cash charges, extraordinary, unusual, or non-recurring expenses or losses, non-cash stock-based compensation, and non-recurring expenses or charges incurred in connection with permitted acquisitions. As of July 3, 2015, the Company was in compliance with all covenants under the Credit Facility. The Credit Facility contains customary events of default. Upon the occurrence and during the continuance of an event of default, a majority of the lenders may declare the outstanding advances and all other obligations under the Credit Facility immediately due and payable. As of July 3, 2015 , the weighted average interest rate on borrowings under the Credit Facility, which does not take into account the impact of the Company’s interest rate swaps, was 1.56% . As of July 3, 2015 , the Company had $300 million of borrowing capacity available under the Revolving Credit Facility. This borrowing capacity may vary from period to period based upon the debt and EBITDA levels of the Company, which impacts the covenant calculations described above. Interest Rate Swaps – From time to time, the Company enters into interest rate swap agreements in order to hedge against potential changes in cash flows on the outstanding borrowings on the Credit Facility. The variable rate received on the interest rate swaps and the variable rate paid on the debt have the same rate of interest, excluding the credit spread, indexed to the one-month LIBOR rate and reset and pay interest on the same date. During 2012, the Company entered into a three -year $150 million interest rate swap, which amortizes $50 million per year. During 2014, the Company entered into an additional interest rate swap. The first $45 million of notional amount of the swap was effective February 20, 2015 , and the second $45 million of notional amount is effective February 22, 2016 . The notional amount of the swap amortizes $10 million per year beginning on February 21, 2017 , with the remaining settled on the termination date of the swap agreement on September 20, 2019 . These swaps are being accounted for as cash flow hedges. Information regarding the Company’s outstanding interest rate swaps as of July 3, 2015 is as follows (dollars in thousands): Instrument Type of Hedge Notional Amount Start Date End Date Pay Fixed Rate Current Receive Floating Rate Fair Value Balance Sheet Location Interest rate swap Cash flow $ 50,000 Feb 2013 Feb 2016 0.573 % 0.187 % $ (95 ) Accrued Expenses Interest rate swap Cash flow $ 90,000 Feb 2015 Sept 2019 1.921 % 0.187 % $ (1,488 ) Other Long-Term Liabilities The estimated fair value of the interest rate swap agreements represents the amount the Company expects to receive (pay) to terminate the contracts. No portion of the change in fair value of the Company’s interest rate swaps during the six months ended July 3, 2015 and July 4, 2014 was considered ineffective. The amount recorded as Interest Expense during the six months ended July 3, 2015 and July 4, 2014 related to the Company’s interest rate swaps was $0.5 million and $0.2 million , respectively. The expected future minimum principal payments under the Term Loan as of July 3, 2015 are as follows (in thousands): Remainder of 2015 $ 6,250 2016 16,250 2017 20,000 2018 20,000 2019 120,000 Total $ 182,500 Deferred Financing Fees – The change in deferred financing fees is as follows (in thousands): At January 2, 2015 $ 3,087 Amortization during the period (387 ) At July 3, 2015 $ 2,700</t>
  </si>
  <si>
    <t>Benefit Plans</t>
  </si>
  <si>
    <t>Defined Benefit Pension Plans and Defined Benefit Postretirement Plans Disclosure [Abstract]</t>
  </si>
  <si>
    <t>BENEFIT PLANS</t>
  </si>
  <si>
    <t>BENEFIT PLANS The Company is required to provide its employees located in Switzerland, Mexico, and France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and France are unfunded and noncontributory. The liability and corresponding expense related to these benefit plans is based on actuarial computations of current and future benefits for employees. The change in net defined benefit plan liability is as follows (in thousands): At January 2, 2015 $ 2,406 Net defined benefit cost 207 Foreign currency translation (164 ) At July 3, 2015 $ 2,449 Net defined benefit cost is comprised of the following (in thousands): Three Months Ended Six Months Ended July 3, 2015 July 4, 2014 July 3, 2015 July 4, 2014 Service cost $ 78 $ 52 $ 157 $ 104 Interest cost 15 20 30 39 Amortization of net loss 12 5 26 11 Expected return on plan assets (3 ) — (6 ) — Net defined benefit cost $ 102 $ 77 $ 207 $ 154</t>
  </si>
  <si>
    <t>Stock-Based Compensation</t>
  </si>
  <si>
    <t>Disclosure of Compensation Related Costs, Share-based Payments [Abstract]</t>
  </si>
  <si>
    <t>STOCK-BASED COMPENSATION</t>
  </si>
  <si>
    <t>STOCK-BASED COMPENSATION The components and classification of stock-based compensation expense were as follows (in thousands): Three Months Ended Six Months Ended July 3, 2015 July 4, 2014 July 3, 2015 July 4, 2014 Stock options $ 663 $ 612 $ 1,282 $ 1,216 Restricted stock and restricted stock units 1,746 1,601 3,380 3,158 401(k) Plan stock contribution 1,310 1,339 1,310 2,355 Total stock-based compensation expense $ 3,719 $ 3,552 $ 5,972 $ 6,729 Cost of sales $ 1,094 $ 1,147 $ 1,354 $ 2,058 Selling, general and administrative expenses 2,148 1,998 3,909 3,921 Research, development and engineering costs, net 477 407 709 750 Total stock-based compensation expense $ 3,719 $ 3,552 $ 5,972 $ 6,729 The weighted average fair value and assumptions used to value options granted are as follows: Six Months Ended July 3, 2015 July 4, 2014 Weighted average fair value $ 12.18 $ 16.43 Risk-free interest rate 1.55 % 1.73 % Expected volatility 26 % 39 % Expected life (in years) 5 5 Expected dividend yield — % — % The following table summarizes time-vested stock option activity: Number of Time-Vested Stock Options Weighted Average Exercise Price Weighted Average Remaining Contractual Life (In Years) Aggregate Intrinsic Value (In Millions) Outstanding at January 2, 2015 1,471,498 $ 25.32 Granted 301,547 49.20 Exercised (174,836 ) 23.41 Forfeited or expired (25,721 ) 37.94 Outstanding at July 3, 2015 1,572,488 $ 29.91 6.4 $ 37.1 Exercisable at July 3, 2015 1,115,959 $ 24.27 5.4 $ 32.6 The following table summarizes performance-vested stock option activity: Number of Performance- Vested Stock Options Weighted Average Exercise Price Weighted Average Remaining Contractual Life (In Years) Aggregate Intrinsic Value (In Millions) Outstanding at January 2, 2015 118,839 $ 23.24 Exercised (50,255 ) 22.53 Outstanding at July 3, 2015 68,584 $ 23.76 3.0 $ 2.0 Exercisable at July 3, 2015 68,584 $ 23.76 3.0 $ 2.0 The following table summarizes time-vested restricted stock and restricted stock unit activity: Time-Vested Activity Weighted Average Fair Value Nonvested at January 2, 2015 67,832 $ 36.22 Granted 42,497 49.52 Vested (8,831 ) 49.54 Forfeited (7,130 ) 42.15 Nonvested at July 3, 2015 94,368 $ 40.51 The following table summarizes performance-vested restricted stock and restricted stock unit activity: Performance- Vested Activity Weighted Average Fair Value Nonvested at January 2, 2015 716,163 $ 19.57 Granted 179,940 32.92 Vested (270,198 ) 15.30 Forfeited (25,599 ) 25.53 Nonvested at July 3, 2015 600,306 $ 25.24</t>
  </si>
  <si>
    <t>Other Operating Expenses, Net</t>
  </si>
  <si>
    <t>Other Income and Expenses [Abstract]</t>
  </si>
  <si>
    <t>OTHER OPERATING EXPENSES, NET</t>
  </si>
  <si>
    <t xml:space="preserve">OTHER OPERATING EXPENSES, NET Other Operating Expenses, Net is comprised of the following (in thousands): Three Months Ended Six Months Ended July 3, 2015 July 4, 2014 July 3, 2015 July 4, 2014 2014 investments in capacity and capabilities $ 6,051 $ 2,166 $ 12,738 $ 2,218 Orthopaedic optimization costs 518 1,187 991 36 2013 operating unit realignment — 32 — 1,035 Other consolidation and optimization income, net — (10 ) — (71 ) Acquisition and integration costs (income) 98 47 164 (381 ) Asset dispositions, severance and other 1,083 839 1,712 1,210 $ 7,750 $ 4,261 $ 15,605 $ 4,047 2014 investments in capacity and capabilities. In 2014 , the Company announced several initiatives to invest in capacity and capabilities and to better align its resources to meet its customers’ needs and drive organic growth and profitability. These included the following: • Functions performed at the Company’s facility in Plymouth, MN to manufacture catheters and introducers will transfer into the Company’s existing facility in Tijuana, Mexico. This initiative is expected to be substantially completed by the first half of 2016 and is dependent upon our customers’ validation and qualification of the transferred products. • Functions performed at the Company’s facilities in Beaverton, OR and Raynham, MA to manufacture products for the portable medical market will transfer to a new facility in Tijuana, Mexico. This initiative is expected to be substantially completed by the end of 2015 and is dependent upon our customers’ validation and qualification of the transferred products. Products currently manufactured at the Beaverton facility, which do not serve the portable medical market, are planned to transfer to the Company’s Raynham facility. • The design engineering responsibilities previously performed at the Company’s Cleveland, OH facility were transferred to the Company’s facilities in Minnesota in 2014. • Realignment of the Company’s commercial sales operations. This initiative built upon the investment the Company has made in its global sales and marketing function and is expected to be completed during 2015. The total capital investment expected for these initiatives is between $ 25.0 million and $ 28.0 million , of which $17.0 million has been expended through July 3, 2015 . Total restructuring charges expected to be incurred in connection with this realignment are between $ 29.0 million and $ 34.0 million , of which $ 21.7 million has been incurred through July 3, 2015 . Expenses related to this initiative are recorded within the applicable segment and corporate cost centers that the expenditures relate to and include the following: • Severance and retention: $ 7.0 million - $ 9.0 million ; • Accelerated depreciation and asset write-offs: $ 2.0 million - $3.0 million ; and • Other: $ 20.0 million - $ 22.0 million Other expenses primarily consist of costs to relocate certain equipment and personnel, duplicate personnel costs, disposal and travel expenditures. All expenses are cash expenditures, except accelerated depreciation and asset write-offs. The change in accrued liabilities related to the 2014 investments in capacity and capabilities is as follows (in thousands): Severance and Retention Accelerated Depreciation/Asset Write-offs Other Total At January 2, 2015 $ 1,163 $ — $ 1,066 $ 2,229 Restructuring charges 1,788 235 10,715 12,738 Write-offs — (235 ) — (235 ) Cash payments (949 ) — (10,328 ) (11,277 ) At July 3, 2015 $ 2,002 $ — $ 1,453 $ 3,455 Orthopaedic optimization costs. In 2010 , the Company began updating its Indianapolis, IN facility to streamline operations, consolidate two buildings, increase capacity, further expand capabilities and reduce dependence on outside suppliers. This initiative was completed in 2011. In 2011, the Company began construction on an orthopaedic manufacturing facility in Fort Wayne, IN and transferred manufacturing operations being performed at its Columbia City, IN location into this new facility. This initiative was completed in 2012. During 2012, the Company transferred manufacturing and development operations performed at its facilities in Orvin and Corgemont, Switzerland into existing facilities in Fort Wayne, IN and Tijuana, Mexico. In connection with this consolidation, in 2013, the Company sold assets related to certain non-core Swiss orthopaedic product lines to an independent third party. The purchase agreement provided the Company with an earn-out payment based upon the amount of inventory consumed by the purchaser within one year after the close of the transaction. As a result of this earn out, a gain of $2.7 million was recorded in Other Operating Expenses, Net in the first two quarters of 2014. During 2014, the Company transferred $2.1 million of assets relating to the Company’s Orvin, Switzerland property to held for sale and recognized a $0.4 million impairment charge in the fourth quarter of 2014. During the second quarter of 2015, the Company sold $0.6 million of these assets held for sale with no additional gain or loss recognized. During 2013, the Company began a project to expand its Chaumont, France facility in order to enhance its capabilities and fulfill larger volume customer supply agreements. This initiative is expected to be completed over the next two years. The total capital investment expected to be incurred for these initiatives is between $30 million and $35 million , of which $25.4 million has been expended through July 3, 2015 . Total expense expected to be incurred for these initiatives is between $45 million and $48 million , of which $43.5 million has been incurred through July 3, 2015 . All expenses have been and will be recorded within the Greatbatch Medical segment and are expected to include the following: • Severance and retention: approximately $11 million ; • Accelerated depreciation and asset write-offs: approximately $13 million ; and • Other: $21 million – $24 million Other expenses include production inefficiencies, moving, revalidation, personnel, training, consulting, and travel costs associated with these consolidation projects. All expenses are cash expenditures, except accelerated depreciation and asset write-offs. The change in accrued liabilities related to the orthopaedic facility optimization is as follows (in thousands): Severance and Retention Accelerated Depreciation/Asset Write-offs Other Total At January 2, 2015 $ — $ — $ 287 $ 287 Restructuring charges — 88 903 991 Write-offs — (88 ) — (88 ) Cash payments — — (1,034 ) (1,034 ) At July 3, 2015 $ — $ — $ 156 $ 156 2013 operating unit realignment. In 2013 , the Company initiated a plan to realign its operating structure in order to optimize its continued focus on profitable growth. As part of this initiative, the sales and marketing and operations groups of its former Implantable Medical and Electrochem Solutions reportable segments were combined into one sales and marketing group and one operations group each serving Greatbatch Medical. This initiative was completed during 2014. Total restructuring charges incurred in connection with this realignment were $6.6 million . Expenses related to this initiative were recorded within the applicable segment that the expenditures relate to and included the following: • Severance and retention: $5.0 million ; and • Other: $1.6 million Other expenses primarily consisted of relocation and travel expenditures. All expenses were cash expenditures. Acquisition and integration costs (income). During 2015 and 2014, the Company incurred costs (income) related to the integration of CCC and NeuroNexus Technologies, Inc. (“NeuroNexus”). These expenses were primarily for travel costs in connection with integration efforts, consulting, training, and the change in fair value of the contingent consideration recorded in connection with the NeuroNexus acquisition, which resulted in a gain of $0.6 million during the first six months of 2014. Asset dispositions, severance and other . During 2015 and 2014, the Company recorded losses in connection with various asset disposals. In addition, o n July 30, 2015, Greatbatch announced a proposed spin-off of a portion of its QiG segment (the “Spin-off”) , to be renamed Nuvectra Corporation (“Nuvectra”) upon completion of the Spin-off. Total legal and professional costs incurred in connection with the proposed Spin-off during the first six months of 2015 was $1.5 million . Expenses related to this initiative will be recorded within the applicable segment and corporate cost centers to which the expenditures relate. If this proposed transaction is completed in 2015, deal related costs for the Spin-off are estimated to be between $10 million to $12 million for 2015. Refer to Note 15 “Business Segment, Geographic and Concentration Risk Information” for additional information on the proposed Spin-off. Dur ing 2014, the Company recorded $1.2 million of charges in connection with its business reorganization to align its contract manufacturing operations. Those costs primarily related to consulting and IT development projects, which were completed in the fourth quarter of 2014. </t>
  </si>
  <si>
    <t>Income Taxes</t>
  </si>
  <si>
    <t>Income Tax Disclosure [Abstract]</t>
  </si>
  <si>
    <t>INCOME TAXES</t>
  </si>
  <si>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business reorganizations, settlements with taxing authorities and foreign currency fluctuations. The 2015 GAAP effective tax rate for the first six months of 2015 was 20.5% compared to 32.2% for the same period of 2014. This decrease is primarily attributable to $1.0 million of favorable discrete tax items due to the settlement of tax audits in the first quarter of 2015, as well as higher income in lower tax rate jurisdictions. As of July 3, 2015 , the balance of unrecognized tax benefits is approximately $1.9 million . It is reasonably possible that a reduction of up to $0.5 million of the balance of unrecognized tax benefits may occur within the next twelve months as a result of potential audit settlements. Approximately $1.5 million of the balance of unrecognized tax benefits would favorably impact the effective tax rate, net of federal benefit on state issues, if recognized.</t>
  </si>
  <si>
    <t>Commitments and Contingencies</t>
  </si>
  <si>
    <t>Commitments and Contingencies Disclosure [Abstract]</t>
  </si>
  <si>
    <t>COMMITMENTS AND CONTINGENCIES</t>
  </si>
  <si>
    <t>COMMITMENTS AND CONTINGENCIES Litigation – The Company is a party to various legal actions arising in the normal course of business. While the Company does not expect that the ultimate resolution of any of these pending actions will have a material effect on its consolidated results of operations, financial position, or cash flows, litigation is subject to inherent uncertainties. As such, there can be no assurance that any pending legal action, which the Company currently believes to be immaterial, does not become material in the future. Product Warranties – The Company generally warrants that its products will meet customer specifications and will be free from defects in materials and workmanship. The change in product warranty liability was comprised of the following (in thousands): At January 2, 2015 $ 660 Additions to warranty reserve 798 Warranty claims paid (102 ) At July 3, 2015 $ 1,356 Purchase Commitments – 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s purchase orders are normally based on its current manufacturing needs and are fulfilled by its vendors within short time horizons. The Company also enters into blanket orders with vendors that have preferred pricing and terms; however, these orders are normally cancelable without penalty. As of July 3, 2015 , the total contractual obligation related to such expenditures is approximately $39.1 million and will primarily be financed by existing cash and cash equivalents, cash generated from operations, or the Credit Facility. The Company also enters into contracts for outsourced services; however, the obligations under these contracts were not significant and the contracts generally contain clauses allowing for cancellation without significant penalty. Operating Leases – The Company is a party to various operating lease agreements for buildings, machinery, equipment, and software. The Company primarily leases buildings, which accounts for the majority of the future lease payments. Minimum future estimated operating lease expenses are as follows (in thousands): Remainder of 2015 $ 3,077 2016 5,981 2017 3,910 2018 3,488 2019 3,418 Thereafter 13,937 Total estimated operating lease expense $ 33,811 Workers’ Compensation Trust – The Company was a member of a group self-insurance trust that provided workers’ compensation benefits to employees of the Company in Western New York (the “Trust”). Under the Trust agreement, each participating organization has joint and several liability for Trust obligations if the assets of the Trust are not sufficient to cover those obligations. During 2011, the Company was notified by the Trust of its intentions to cease operations at the end of 2011 and was assessed a pro-rata share of future costs related to the Trust. Based on actual experience, the Company could receive a refund or be assessed additional contributions for workers’ compensation claims insured by the Trust. Since 2011, the Company has utilized a traditional insurance provider for workers’ compensation coverage. Foreign Currency Contracts – The Company has entered into forward contracts to purchase Mexican pesos in order to hedge the risk of peso-denominated payments associated with operations at its Tijuana, Mexico facility. The impact to the Company’s results of operations from these forward contracts was as follows (in thousands): Three Months Ended Six Months Ended July 3, 2015 July 4, 2014 July 3, 2015 July 4, 2014 Addition (reduction) in cost of sales $ 420 $ 8 $ 664 $ (156 ) Ineffective portion of change in fair value — — — — Information regarding outstanding foreign currency contracts as of July 3, 2015 is as follows (dollars in thousands): Instrument Type of Hedge Aggregate Notional Amount Start Date End Date $/Peso Fair Value Balance Sheet Location FX Contract Cash flow $ 8,440 Jan 2015 Dec 2015 0.0734 $ (1,094 ) Accrued Expenses FX Contract Cash flow $ 1,574 Mar 2015 Dec 2015 0.0656 $ (61 ) Accrued Expenses FX Contract Cash flow $ 15,081 Jan 2016 Dec 2016 0.0656 $ (881 ) Accrued Expenses/Other Long-Term Liabilities Self-Insured Medical Plan – The Company self-funds the medical insurance coverage provided to its U.S. based employees. The Company has specific stop loss coverage for claims incurred during 2015 exceeding $250 thousand per associate with no annual maximum aggregate stop loss coverage. As of July 3, 2015 , the Company had $1.4 million accrued related to the self-insurance of its medical plan. This accrual is recorded in Accrued Expenses in the Condensed Consolidated Balance Sheet and is primarily based upon claim history.</t>
  </si>
  <si>
    <t>Earnings Per Share (EPS)</t>
  </si>
  <si>
    <t>Earnings Per Share [Abstract]</t>
  </si>
  <si>
    <t>EARNINGS PER SHARE (EPS)</t>
  </si>
  <si>
    <t>EARNINGS PER SHARE (“EPS”) The following table illustrates the calculation of Basic and Diluted EPS (in thousands, except per share amounts): Three Months Ended Six Months Ended July 3, 2015 July 4, 2014 July 3, 2015 July 4, 2014 Numerator for basic and diluted EPS: Net income $ 9,283 $ 12,348 $ 17,291 $ 27,270 Denominator for basic EPS: Weighted average shares outstanding 25,473 24,838 25,369 24,726 Effect of dilutive securities: Stock options, restricted stock and restricted stock units 840 1,063 895 1,097 Denominator for diluted EPS 26,313 25,901 26,264 25,823 Basic EPS $ 0.36 $ 0.50 $ 0.68 $ 1.10 Diluted EPS $ 0.35 $ 0.48 $ 0.66 $ 1.06 The diluted weighted average share calculations do not include the following securities, which are not dilutive to the EPS calculations or the performance criteria have not been met: Three Months Ended Six Months Ended July 3, 2015 July 4, 2014 July 3, 2015 July 4, 2014 Time-vested stock options, restricted stock and restricted stock units 276,000 179,000 297,000 179,000 Performance-vested restricted stock units 59,600 — 55,800 —</t>
  </si>
  <si>
    <t>Accumulated Other Comprehensive Income</t>
  </si>
  <si>
    <t>Accumulated Other Comprehensive Income (Loss), Net of Tax [Abstract]</t>
  </si>
  <si>
    <t>ACCUMULATED OTHER COMPREHENSIVE INCOME</t>
  </si>
  <si>
    <t>ACCUMULATED OTHER COMPREHENSIVE INCOME Accumulated Other Comprehensive Income is comprised of the following (in thousands): Defined Benefit Plan Liability Cash Flow Hedges Foreign Currency Translation Adjustment Total Pre-Tax Amount Tax Net-of-Tax Amount At April 3, 2015 $ (1,181 ) $ (3,480 ) $ 9,625 $ 4,964 $ 1,734 $ 6,698 Unrealized loss on cash flow hedges — (840 ) — (840 ) 295 (545 ) Realized loss on foreign currency hedges — 420 — 420 (147 ) 273 Realized loss on interest rate swap hedges — 281 — 281 (98 ) 183 Foreign currency translation gain — — 214 214 — 214 At July 3, 2015 $ (1,181 ) $ (3,619 ) $ 9,839 $ 5,039 $ 1,784 $ 6,823 Defined Benefit Plan Liability Cash Flow Hedges Foreign Currency Translation Adjustment Total Pre-Tax Amount Tax Net-of-Tax Amount At January 2, 2015 $ (1,181 ) $ (2,558 ) $ 11,450 $ 7,711 $ 1,412 $ 9,123 Unrealized loss on cash flow hedges — (2,187 ) — (2,187 ) 766 (1,421 ) Realized loss on foreign currency hedges — 664 — 664 (232 ) 432 Realized loss on interest rate swap hedges — 462 — 462 (162 ) 300 Foreign currency translation loss — — (1,611 ) (1,611 ) — (1,611 ) At July 3, 2015 $ (1,181 ) $ (3,619 ) $ 9,839 $ 5,039 $ 1,784 $ 6,823 Defined Benefit Plan Liability Cash Flow Hedges Foreign Currency Translation Adjustment Total Pre-Tax Amount Tax Net-of-Tax Amount At April 4, 2014 $ (672 ) $ (350 ) $ 16,134 $ 15,112 $ 505 $ 15,617 Unrealized gain on cash flow hedges — 18 — 18 (6 ) 12 Realized loss on foreign currency hedges — 8 — 8 (3 ) 5 Realized loss on interest rate swap hedges — 106 — 106 (37 ) 69 Foreign currency translation loss — — (393 ) (393 ) — (393 ) At July 4, 2014 $ (672 ) $ (218 ) $ 15,741 $ 14,851 $ 459 $ 15,310 Defined Benefit Plan Liability Cash Flow Hedges Foreign Currency Translation Adjustment Total Pre-Tax Amount Tax Net-of-Tax Amount At January 3, 2014 $ (672 ) $ (468 ) $ 14,952 $ 13,812 $ 546 $ 14,358 Unrealized gain on cash flow hedges — 168 — 168 (59 ) 109 Realized gain on foreign currency hedges — (156 ) — (156 ) 55 (101 ) Realized loss on interest rate swap hedges — 238 — 238 (83 ) 155 Foreign currency translation gain — — 789 789 — 789 At July 4, 2014 $ (672 ) $ (218 ) $ 15,741 $ 14,851 $ 459 $ 15,310 The realized (gain) loss relating to the Company’s foreign currency and interest rate swap hedges were reclassified from Accumulated Other Comprehensive Income and included in Cost of Sales and Interest Expense, respectively, in the Condensed Consolidated Statements of Operations.</t>
  </si>
  <si>
    <t>Fair Value Measurements</t>
  </si>
  <si>
    <t>Fair Value Disclosures [Abstract]</t>
  </si>
  <si>
    <t>FAIR VALUE MEASUREMENTS</t>
  </si>
  <si>
    <t>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Foreign Currency Contracts – The fair value of foreign currency contracts are determined through the use of cash flow models that utilize observable market data inputs to estimate fair value. These observable market data inputs include foreign exchange rate and credit spread curves. In addition, the Company received fair value estimates from the foreign currency contract counterparty to verify the reasonableness of the Company’s estimates. The Company’s foreign currency contracts are categorized in Level 2 of the fair value hierarchy. The fair value of the Company’s foreign currency contracts will be realized as Cost of Sales as the inventory, which the contracts are hedging the cash flows to produce, is sold, of which approximately $1.5 million is expected to be realized within the next twelve months. Interest Rate Swaps – The fair value of the Company’s interest rate swaps outstanding at July 3, 2015 were determined through the use of a cash flow model that utilizes observable market data inputs. These observable market data inputs include LIBOR, swap rates, and credit spread curves. In addition, the Company received a fair value estimate from the interest rate swap counterparty to verify the reasonableness of the Company’s estimate. This fair value calculation was categorized in Level 2 of the fair value hierarchy. The fair value of the Company’s interest rate swaps will be realized as Interest Expense as interest on the Credit Facility is accrued. The following table provides information regarding liabilities recorded at fair value on a recurring basis (in thousands): Fair Value Measurements Using At Quoted Prices in Active Markets for Identical Assets Significant Other Observable Inputs Significant Unobservable Inputs Description 2015 (Level 1) (Level 2) (Level 3) Liabilities Foreign currency contracts (Note 11) $ 2,036 $ — $ 2,036 $ — Interest rate swap (Note 6) 1,583 — 1,583 — Assets and Liabilities Measured at Fair Value on a Nonrecurring Basis Fair value standards also apply to certain assets and liabilities that are measured at fair value on a nonrecurring basis. The carrying amounts of cash, accounts receivable, accounts payable, accrued expenses, and current portion of long-term debt approximate fair value because of the short-term nature of these items. As of July 3, 2015 , the fair value of the Company’s variable rate long-term debt approximates its carrying value and is categorized in Level 2 of the fair value hierarchy. A summary of the valuation methodologies for assets and liabilities measured on a nonrecurring basis is as follows: Long-lived Assets – 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the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are shorter than originally estimated, and no impairment is present, the rate of depreciation is accelerated in order to fully depreciate the assets over their new shorter useful lives. The Company did not record any impairment charges related to its long-lived assets during the first six months of 2015 or 2014 . Goodwill and Indefinite-lived Intangible Assets – 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discounted cash flows and market multiples. 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 The Company did not record any impairment charges related to its indefinite-lived intangible assets, including goodwill, during the first six months of 2015 or 2014 , respectively. See Note 5 “Intangible Assets” for additional information on the Company’s intangible assets. Cost and Equity Method Investments – The Company holds investments in equity and other securities that are accounted for as either cost or equity method investments, which are classified as Other Ass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Income) Expense, Net, unless separately stated. The aggregate recorded amount of cost and equity method investments at July 3, 2015 and January 2, 2015 was $19.5 million and $14.5 million , respectively. The Company’s equity method investment is in a Chinese venture capital fund focused on investing in life sciences companies. This fund accounts for its investments at fair value with the unrealized change in fair value of these investments recorded as income or loss to the fund in the period of change. As of July 3, 2015 , the Company owned 7.3% of this fund. During the six month period ending July 3, 2015 and July 4, 2014 , the Company did not recognize any impairment charges related to its cost method investments. The fair value of these investments is determined by reference to recent sales data of similar shares to independent parties in an inactive market. This fair calculation is categorized in Level 2 of the fair value hierarchy. During the six month period ending July 3, 2015 and July 4, 2014 , the Company recognized a net gain on equity method investments of $0.5 million and $0.8 million , respectively.</t>
  </si>
  <si>
    <t>Business Segment, Geographic and Concentration Risk Information</t>
  </si>
  <si>
    <t>Segment Reporting [Abstract]</t>
  </si>
  <si>
    <t>BUSINESS SEGMENT, GEOGRAPHIC AND CONCENTRATION RISK INFORMATION</t>
  </si>
  <si>
    <t>BUSINESS SEGMENT, GEOGRAPHIC AND CONCENTRATION RISK INFORMATION The Company has two reportable segments: Greatbatch Medical and QiG. Greatbatch Medical designs and manufactures medical devices and components where Greatbatch either owns the intellectual property or has unique manufacturing and assembly expertise. Greatbatch Medical provides medical devices and components to the following markets: • Cardiac/Neuromodulation: Products include complete implantable medical devices and components such as batteries, capacitors, filtered and unfiltered feed-throughs, engineered components, implantable stimulation leads, and enclosures. • Orthopaedic: Products include implants, instruments and delivery systems for large joint, spine, extremity and trauma procedures. • Portable Medical: Products include automated external defibrillators, portable oxygen concentrators, ventilators, and powered surgical tools. • Vascular: Products include introducers, steerable sheaths, and catheters that deliver therapies for various markets such as coronary and neurovascular disease, peripheral vascular disease, interventional radiology, vascular access, atrial fibrillation, and interventional cardiology, plus products for medical imaging and pharmaceutical delivery. • Energy, Military, and Environmental: Products include primary and rechargeable batteries and battery packs for demanding applications such as down hole drilling tools. Greatbatch Medical also offers value-added assembly and design engineering services for medical devices that utilize its component products. QiG is a medical device company formed in 2008 to develop and commercialize a neurostimulation technology platform for treatment of various disorders by stimulating tissues associated with the nervous system. QiG facilitates this development through the establishment of limited liability companies (“LLCs”). These LLCs do not own, but have the exclusive right to use the technology of Greatbatch in certain, specific fields of use and have an exclusive manufacturing agreement with Greatbatch Medical. QiG currently owns 89% of two LLCs - Algostim, LLC (“Algostim”) and PelviStim LLC (“PelviStim”). Minority interests in these LLCs are held by key opinion leaders and clinicians. Under the agreements governing these LLCs, QiG funds 100% of the expenses incurred by the LLC. No distributions are made to the minority holders until QiG is reimbursed for these expenses. Once QiG has been fully reimbursed, any potential future distributions will be applied first to return contributions made by minority partners and thereafter will be made pro rata based upon ownership percentages. Algostim is focused on the development and commercialization of its Algovita spinal cord stimulation (“SCS”) system (“Algovita”) , the first application of QiG’s neurostimulation technology platform. Algovita is indicated for the treatment of chronic pain of the trunk and limbs. Algovita was submitted for premarket approval (“PMA”) to the United States Food &amp; Drug Administration (“FDA”) in December 2013 and in January 2014 documentation for European CE Mark was submitted to the notified body, TÜV SÜD America. CE Mark approval was obtained on June 17, 2014 . In April 2015, the Company announced receipt of a letter from the FDA informing it that its PMA application for Algovita is approvable subject to completion of an FDA inspection that finds that the manufacturing facilities, methods and controls used in the production of Algovita comply with the applicable requirements of the FDA’s Quality System Regulation. QiG expects to obtain final approval of its PMA application for Algovita during the second half of 2015 and to launch Algovita commercially in the United States shortly thereafter. QiG is also in the process of developing additional applications for its neurostimulation technology platform for other emerging indications such as sacral nerve stimulation (“SNS”), and deep brain stimulation (“DBS”), among others. QiG’s PelviStim subsidiary is focused on the commercialization of QiG’s neurostimulation technology platform for SNS. QiG revenue includes sales of neural interface technology, components and systems to the neuroscience and clinical markets from NeuroNexus, and a limited release of Algovita in Europe. As further discussed in Note 2 “Acquisition,” in August 2014, the Company acquired CCC, a neuromodulation medical device developer and manufacturer for development stage companies. As a result of this transaction, QiG revenue for 2015 also includes sales of various medical device products such as implantable pulse generators, programmer systems, battery chargers, patient wands and leads to medical device companies. Once the medical devices developed by CCC for development stage companies receives regulatory approval and reaches significant production levels, the responsibility for manufacturing these products may be transferred to Greatbatch Medical. On July 30, 2015, Greatbatch announced a proposed spin-off of a portion of its QiG segment through a tax-free distribution of all of the shares of its QiG Group LLC subsidiary to the stockholders of Greatbatch on a pro rata basis. Immediately prior to completion of the Spin-off, QiG Group LLC will be converted into a corporation organized under the laws of Delaware and change its name to Nuvectra. The portion of the QiG segment being spun-off is expected to be comprised of QiG Group LLC and its subsidiaries: (i) Algostim, (ii) PelviStim, and (iii) Greatbatch’s NeuroNexus subsidiary. Upon completion of the Spin-off, Nuvectra will be an independent, publicly-traded company and Greatbatch will not own any shares of Nuvectra common stock but will retain the operations of QiG not spun-off, which includes CCC. The total financial impact of the Spin-off on the Company’s Condensed Consolidated Financial Statements cannot be determined at this time. However, if completed, deal related costs for the Spin-off are estimated to be between $10 million to $12 million for 2015. Additionally, o nce completed, the Spin-off is expected to deliver Greatbatch improved financial performance through its long-term manufacturing agreement with Nuvectra for the supply of Algovita and lower operating expenses estimated in the range of $12 million to $16 million on an annualized basis. An analysis and reconciliation of the Company’s business segment, product line and geographic information to the respective information in the Condensed Consolidated Financial Statements follows. Sales by geographic area are presented by allocating sales from external customers based on where the products are shipped to (in thousands): Three Months Ended Six Months Ended July 3, 2015 July 4, 2014 July 3, 2015 July 4, 2014 Sales: Greatbatch Medical Cardiac/Neuromodulation $ 90,153 $ 80,005 $ 166,426 $ 166,785 Orthopaedic 35,481 37,865 74,452 74,296 Portable Medical 17,700 16,737 31,367 35,940 Vascular 12,907 15,257 23,263 28,307 Energy, Military, Environmental 16,545 21,352 34,255 39,483 Total Greatbatch Medical 172,786 171,216 329,763 344,811 QiG 2,741 865 7,788 1,551 Elimination of Intersegment Sales (a) (637 ) — (1,341 ) — Total sales $ 174,890 $ 172,081 $ 336,210 $ 346,362 (a) Intersegment sales between Greatbatch Medical and QiG are eliminated in consolidation and are included in Greatbatch Medical’s cardiac and neuromodulation product line. Three Months Ended Six Months Ended July 3, 2015 July 4, 2014 July 3, 2015 July 4, 2014 Segment income (loss) from operations: Greatbatch Medical $ 28,914 $ 32,439 $ 50,667 $ 67,567 QiG (7,002 ) (6,173 ) (12,452 ) (12,086 ) Total segment income from operations 21,912 26,266 38,215 55,481 Unallocated operating expenses (8,878 ) (6,727 ) (15,792 ) (13,418 ) Operating income as reported 13,034 19,539 22,423 42,063 Unallocated other expense (1,099 ) (1,407 ) (668 ) (1,870 ) Income before provision for income taxes $ 11,935 $ 18,132 $ 21,755 $ 40,193 Three Months Ended Six Months Ended July 3, 2015 July 4, 2014 July 3, 2015 July 4, 2014 Sales by geographic area: United States $ 75,041 $ 77,761 $ 145,557 $ 158,873 Non-Domestic locations: Puerto Rico 37,415 31,885 71,431 66,483 Belgium 16,018 17,650 33,385 33,629 Rest of world 46,416 44,785 85,837 87,377 Total sales $ 174,890 $ 172,081 $ 336,210 $ 346,362 Three customers accounted for a significant portion of the Company’s sales as follows: Three Months Ended Six Months Ended July 3, 2015 July 4, 2014 July 3, 2015 July 4, 2014 Customer A 20 % 17 % 21 % 19 % Customer B 18 % 17 % 18 % 16 % Customer C 12 % 12 % 13 % 12 % Total 50 % 46 % 52 % 47 % Long-lived tangible assets by geographic area are as follows (in thousands): As of July 3, 2015 January 2, 2015 United States $ 111,503 $ 113,851 Rest of world 41,210 31,074 Total $ 152,713 $ 144,925</t>
  </si>
  <si>
    <t>Impact of Recently Issued Accounting Standards</t>
  </si>
  <si>
    <t>New Accounting Pronouncements and Changes in Accounting Principles [Abstract]</t>
  </si>
  <si>
    <t>IMPACT OF RECENTLY ISSUED ACCOUNTING STANDARDS</t>
  </si>
  <si>
    <t>IMPACT OF RECENTLY ISSUED ACCOUNTING STANDARDS In the normal course of business, management evaluates all new accounting pronouncements issued by the Financial Accounting Standards Board (“FASB”), Securities and Exchange Commission (“SEC”), Emerging Issues Task Force (“EITF”), or other authoritative accounting bodies to determine the potential impact they may have on the Company’s Condensed Consolidated Financial Statements. Based upon this review, except as noted below, management does not expect any of the recently issued accounting pronouncements, which have not already been adopted, to have a material impact on the Company’s Condensed Consolidated Financial Statements. In July 2015, the FASB issued Accounting Standards Update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is currently assessing the impact of adopting this ASU on its Condensed Consolidated Financial Statements. In April 2015, the FASB issued ASU No. 2015-03, “Interest-Imputation of Interest (Subtopic 835-30): Simplifying the Presentation of Debt Issuance Costs,” which changes the presentation of debt issuance costs in the financial statements. Under this ASU, the Company will present debt issuance costs in the balance sheet as a direct deduction from the related debt liability rather than as an asset. The guidance in this ASU is effective for fiscal years, and interim periods within those fiscal years, beginning after December 15, 2015. The Company will apply the new guidance retrospectively to all prior periods presented beginning in the first quarter of fiscal year 2016. As disclosed in Note 6 “Debt,” as of July 3, 2015 , the Company had $2.7 million of debt related deferred financing costs recorded within Other Assets in the Condensed Consolidated Balance Sheet, which will be reclassified as a deduction from Long-Term Debt upon adoption of this ASU. In May 2014, the FASB issued ASU No. 2014-09, “Revenue from Contracts with Customers.” The core principle behind ASU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will supersede existing revenue recognition guidance. In July 2015, the FASB deferred for one year the effective date of the new standard to be effective for annual reporting periods beginning after December 15, 2017. Early application is permitted for all entities, but not before the original public entity effective date. This ASU allows two methods of adoption; a full retrospective approach where three years of financial information are presented in accordance with the new standard, and a modified retrospective approach where this ASU is applied to the most current period presented in the financial statements. The Company is currently assessing the financial impact of adopting the new standard and the methods of adoption; however, given the scope of the new standard, the company is currently unable to provide a reasonable estimate regarding the financial impact or which method of adoption will be elected. In April 2014, the FASB issued ASU No.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e revised guidance changes how entities identify and disclose information about disposal transactions under U.S. GAAP. This ASU is effective prospectively for all disposals (except disposals classified as held for sale before the adoption date) or components initially classified as held for sale in periods beginning on or after December 15, 2014, with early adoption permitted. This ASU is applicable for disposal transactions, if any, that the Company enters into after January 2, 2015. This ASU did not materially impact the Company’s Condensed Consolidated Financial Statements.</t>
  </si>
  <si>
    <t>Accounting Policies (Policies)</t>
  </si>
  <si>
    <t>Interim Basis of Accounting</t>
  </si>
  <si>
    <t>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y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Greatbatch, Inc. and its wholly-owned subsidiary, Greatbatch Ltd. (collectively “Greatbatch” or the “Company”), for the periods presented. The January 2, 2015 condensed consolidated balance sheet data was derived from audited consolidated financial statements but does not include all disclosures required by GAAP. For further information, refer to the consolidated financial statements and notes included in the Company’s Annual Report on Form 10-K for the year ended January 2, 2015 .</t>
  </si>
  <si>
    <t>Use of Estimates</t>
  </si>
  <si>
    <t>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t>
  </si>
  <si>
    <t>Fiscal Period</t>
  </si>
  <si>
    <t>The Company utilizes a fifty-two, fifty-three week fiscal year ending on the Friday nearest December 31. The second quarter and year-to-date periods of 2015 and 2014 each contained 13 weeks and 26 weeks, respectively, and ended on July 3, and July 4, respectively.</t>
  </si>
  <si>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business reorganizations, settlements with taxing authorities and foreign currency fluctuations.</t>
  </si>
  <si>
    <t>Long Lived Assets and Finite-Lived Intangible Assets</t>
  </si>
  <si>
    <t>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the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are shorter than originally estimated, and no impairment is present, the rate of depreciation is accelerated in order to fully depreciate the assets over their new shorter useful lives. The Company did not record any impairment charges related to its long-lived assets during the first six months of 2015 or 2014 .</t>
  </si>
  <si>
    <t>Goodwill and Intangible Assets</t>
  </si>
  <si>
    <t>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discounted cash flows and market multiples. 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t>
  </si>
  <si>
    <t>Cost And Equity Method Investments</t>
  </si>
  <si>
    <t>The Company holds investments in equity and other securities that are accounted for as either cost or equity method investments, which are classified as Other Ass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Income) Expense, Net, unless separately stated.</t>
  </si>
  <si>
    <t>Acquisition (Tables)</t>
  </si>
  <si>
    <t>Summary of Assets Acquired and Liabilities Assumed</t>
  </si>
  <si>
    <t>The following table summarizes the allocation of the CCC purchase price to the assets acquired and liabilities assumed as of the acquisition date (in thousands): Assets acquired Current assets $ 10,670 Property, plant and equipment 1,131 Amortizing intangible assets 6,100 Goodwill 8,296 Total assets acquired 26,197 Liabilities assumed Current liabilities 4,842 Deferred income taxes 1,590 Total liabilities assumed 6,432 Net assets acquired $ 19,765</t>
  </si>
  <si>
    <t>Summary of Finite-Lived Intangibles Assets Acquired</t>
  </si>
  <si>
    <t>The purchase price was allocated to intangible assets as follows (dollars in thousands): Amortizing Intangible Assets Fair Value Assigned Weighted Average Amortization Period (Years) Weighted Average Discount Rate Technology $ 1,400 10 18% Customer lists 4,600 10 18% Trademarks and tradenames 100 2 18% $ 6,100 10 18%</t>
  </si>
  <si>
    <t>Summary of Acquisition Pro Forma Results</t>
  </si>
  <si>
    <t>The following pro forma information presents the consolidated results of operations of the Company and CCC as if that acquisition occurred as of the beginning of fiscal year 2013 (in thousands, except per share amounts): Three Months Ended Six Months Ended July 3, 2015 July 4, 2014 July 3, 2015 July 4, 2014 Sales $ 174,890 $ 175,509 $ 336,210 $ 353,218 Net income 9,283 12,684 17,291 27,945 Earnings per share: Basic $ 0.36 $ 0.51 $ 0.68 $ 1.13 Diluted $ 0.35 $ 0.49 $ 0.66 $ 1.08</t>
  </si>
  <si>
    <t>Supplemental Cash Flow Information (Tables)</t>
  </si>
  <si>
    <t>Schedule of Cash Flow, Supplemental Disclosures</t>
  </si>
  <si>
    <t xml:space="preserve"> Six Months Ended (in thousands) July 3, 2015 July 4, 2014 Noncash investing and financing activities: Common stock contributed to 401(k) Plan $ 3,920 $ 4,341 Property, plant and equipment purchases included in accounts payable 1,446 1,486</t>
  </si>
  <si>
    <t>Inventories (Tables)</t>
  </si>
  <si>
    <t>Schedule of Inventory, Current</t>
  </si>
  <si>
    <t>Inventories are comprised of the following (in thousands): As of July 3, 2015 January 2, 2015 Raw materials $ 82,061 $ 73,354 Work-in-process 43,478 38,930 Finished goods 14,554 16,958 Total $ 140,093 $ 129,242</t>
  </si>
  <si>
    <t>Intangible Assets (Tables)</t>
  </si>
  <si>
    <t>Schedule of Finite-Lived Intangible Assets, Major Class</t>
  </si>
  <si>
    <t>Amortizing intangible assets are comprised of the following (in thousands): Gross Carrying Amount Accumulated Amortization Foreign Currency Translation Net Carrying Amount At July 3, 2015 Purchased technology and patents $ 95,776 $ (79,015 ) $ 1,966 $ 18,727 Customer lists 72,857 (34,974 ) 1,374 39,257 Other 4,534 (4,749 ) 803 588 Total amortizing intangible assets $ 173,167 $ (118,738 ) $ 4,143 $ 58,572 At January 2, 2015 Purchased technology and patents $ 95,776 $ (75,894 ) $ 1,966 $ 21,848 Customer lists 72,857 (31,460 ) 1,374 42,771 Other 4,534 (4,619 ) 803 718 Total amortizing intangible assets $ 173,167 $ (111,973 ) $ 4,143 $ 65,337</t>
  </si>
  <si>
    <t>Schedule of Finite-Lived Intangible Assets, Amortization Expense</t>
  </si>
  <si>
    <t>Aggregate intangible asset amortization expense is comprised of the following (in thousands): Three Months Ended Six Months Ended July 3, 2015 July 4, 2014 July 3, 2015 July 4, 2014 Cost of sales $ 1,445 $ 1,566 $ 2,916 $ 3,129 Selling, general and administrative expenses 1,830 1,717 3,643 3,434 Research, development and engineering costs, net 103 200 206 401 Total intangible asset amortization expense $ 3,378 $ 3,483 $ 6,765 $ 6,964</t>
  </si>
  <si>
    <t>Schedule of Finite-Lived Intangible Assets, Future Amortization Expense</t>
  </si>
  <si>
    <t>Estimated future intangible asset amortization expense based on the current carrying value is as follows (in thousands): Estimated Amortization Expense Remainder of 2015 $ 6,222 2016 10,795 2017 9,520 2018 7,114 2019 5,431 Thereafter 19,490 Total estimated amortization expense $ 58,572</t>
  </si>
  <si>
    <t>Schedule of Indefinite-Lived Intangible Assets and Goodwill</t>
  </si>
  <si>
    <t>Indefinite-lived intangible assets are comprised of the following (in thousands): Trademarks and Tradenames At January 2, 2015 $ 20,288 At July 3, 2015 $ 20,288 The change in goodwill is as follows (in thousands): Greatbatch Medical QiG Total At January 2, 2015 $ 304,297 $ 50,096 $ 354,393 Foreign currency translation (286 ) — (286 ) At July 3, 2015 $ 304,011 $ 50,096 $ 354,107</t>
  </si>
  <si>
    <t>Debt (Tables)</t>
  </si>
  <si>
    <t>Schedule of Long-Term Debt</t>
  </si>
  <si>
    <t>Long-term debt is comprised of the following (in thousands): As of July 3, 2015 January 2, 2015 Variable rate term loan $ 182,500 $ 187,500 Revolving line of credit — — Total debt 182,500 187,500 Less current portion of long-term debt 13,750 11,250 Total long-term debt $ 168,750 $ 176,250</t>
  </si>
  <si>
    <t>Schedule of Interest Rate Swaps</t>
  </si>
  <si>
    <t>Information regarding the Company’s outstanding interest rate swaps as of July 3, 2015 is as follows (dollars in thousands): Instrument Type of Hedge Notional Amount Start Date End Date Pay Fixed Rate Current Receive Floating Rate Fair Value Balance Sheet Location Interest rate swap Cash flow $ 50,000 Feb 2013 Feb 2016 0.573 % 0.187 % $ (95 ) Accrued Expenses Interest rate swap Cash flow $ 90,000 Feb 2015 Sept 2019 1.921 % 0.187 % $ (1,488 ) Other Long-Term Liabilities</t>
  </si>
  <si>
    <t>Schedule Of Maturities of Long-Term Debt</t>
  </si>
  <si>
    <t>The expected future minimum principal payments under the Term Loan as of July 3, 2015 are as follows (in thousands): Remainder of 2015 $ 6,250 2016 16,250 2017 20,000 2018 20,000 2019 120,000 Total $ 182,500</t>
  </si>
  <si>
    <t>Schedule of Deferred Financing Fees</t>
  </si>
  <si>
    <t>The change in deferred financing fees is as follows (in thousands): At January 2, 2015 $ 3,087 Amortization during the period (387 ) At July 3, 2015 $ 2,700</t>
  </si>
  <si>
    <t>Benefit Plans (Tables)</t>
  </si>
  <si>
    <t>Schedule of Defined Benefit Plan, Change in Benefit Obligation</t>
  </si>
  <si>
    <t>The change in net defined benefit plan liability is as follows (in thousands): At January 2, 2015 $ 2,406 Net defined benefit cost 207 Foreign currency translation (164 ) At July 3, 2015 $ 2,449</t>
  </si>
  <si>
    <t>Schedule of Net Defined Benefit Cost</t>
  </si>
  <si>
    <t>Net defined benefit cost is comprised of the following (in thousands): Three Months Ended Six Months Ended July 3, 2015 July 4, 2014 July 3, 2015 July 4, 2014 Service cost $ 78 $ 52 $ 157 $ 104 Interest cost 15 20 30 39 Amortization of net loss 12 5 26 11 Expected return on plan assets (3 ) — (6 ) — Net defined benefit cost $ 102 $ 77 $ 207 $ 154</t>
  </si>
  <si>
    <t>Stock-Based Compensation (Tables)</t>
  </si>
  <si>
    <t>Schedule of Employee Service Share-based Compensation, Allocation of Recognized Period Costs</t>
  </si>
  <si>
    <t>The components and classification of stock-based compensation expense were as follows (in thousands): Three Months Ended Six Months Ended July 3, 2015 July 4, 2014 July 3, 2015 July 4, 2014 Stock options $ 663 $ 612 $ 1,282 $ 1,216 Restricted stock and restricted stock units 1,746 1,601 3,380 3,158 401(k) Plan stock contribution 1,310 1,339 1,310 2,355 Total stock-based compensation expense $ 3,719 $ 3,552 $ 5,972 $ 6,729 Cost of sales $ 1,094 $ 1,147 $ 1,354 $ 2,058 Selling, general and administrative expenses 2,148 1,998 3,909 3,921 Research, development and engineering costs, net 477 407 709 750 Total stock-based compensation expense $ 3,719 $ 3,552 $ 5,972 $ 6,729</t>
  </si>
  <si>
    <t>Schedule of Share-based Payment Award, Stock Options, Valuation Assumptions</t>
  </si>
  <si>
    <t>The weighted average fair value and assumptions used to value options granted are as follows: Six Months Ended July 3, 2015 July 4, 2014 Weighted average fair value $ 12.18 $ 16.43 Risk-free interest rate 1.55 % 1.73 % Expected volatility 26 % 39 % Expected life (in years) 5 5 Expected dividend yield — % — %</t>
  </si>
  <si>
    <t>Schedule of Share-based Compensation, Stock Options Activity</t>
  </si>
  <si>
    <t>The following table summarizes time-vested stock option activity: Number of Time-Vested Stock Options Weighted Average Exercise Price Weighted Average Remaining Contractual Life (In Years) Aggregate Intrinsic Value (In Millions) Outstanding at January 2, 2015 1,471,498 $ 25.32 Granted 301,547 49.20 Exercised (174,836 ) 23.41 Forfeited or expired (25,721 ) 37.94 Outstanding at July 3, 2015 1,572,488 $ 29.91 6.4 $ 37.1 Exercisable at July 3, 2015 1,115,959 $ 24.27 5.4 $ 32.6 The following table summarizes performance-vested stock option activity: Number of Performance- Vested Stock Options Weighted Average Exercise Price Weighted Average Remaining Contractual Life (In Years) Aggregate Intrinsic Value (In Millions) Outstanding at January 2, 2015 118,839 $ 23.24 Exercised (50,255 ) 22.53 Outstanding at July 3, 2015 68,584 $ 23.76 3.0 $ 2.0 Exercisable at July 3, 2015 68,584 $ 23.76 3.0 $ 2.0</t>
  </si>
  <si>
    <t>Schedule of Share-based Compensation, Restricted Stock and Restricted Stock Units Activity</t>
  </si>
  <si>
    <t>The following table summarizes time-vested restricted stock and restricted stock unit activity: Time-Vested Activity Weighted Average Fair Value Nonvested at January 2, 2015 67,832 $ 36.22 Granted 42,497 49.52 Vested (8,831 ) 49.54 Forfeited (7,130 ) 42.15 Nonvested at July 3, 2015 94,368 $ 40.51 The following table summarizes performance-vested restricted stock and restricted stock unit activity: Performance- Vested Activity Weighted Average Fair Value Nonvested at January 2, 2015 716,163 $ 19.57 Granted 179,940 32.92 Vested (270,198 ) 15.30 Forfeited (25,599 ) 25.53 Nonvested at July 3, 2015 600,306 $ 25.24</t>
  </si>
  <si>
    <t>Other Operating Expenses, Net (Tables)</t>
  </si>
  <si>
    <t>Restructuring Cost and Reserve [Line Items]</t>
  </si>
  <si>
    <t>Schedule of Other Operating Cost and Expense By Component</t>
  </si>
  <si>
    <t>Other Operating Expenses, Net is comprised of the following (in thousands): Three Months Ended Six Months Ended July 3, 2015 July 4, 2014 July 3, 2015 July 4, 2014 2014 investments in capacity and capabilities $ 6,051 $ 2,166 $ 12,738 $ 2,218 Orthopaedic optimization costs 518 1,187 991 36 2013 operating unit realignment — 32 — 1,035 Other consolidation and optimization income, net — (10 ) — (71 ) Acquisition and integration costs (income) 98 47 164 (381 ) Asset dispositions, severance and other 1,083 839 1,712 1,210 $ 7,750 $ 4,261 $ 15,605 $ 4,047</t>
  </si>
  <si>
    <t>Investments in Capacity and Capabilities [Member]</t>
  </si>
  <si>
    <t>Schedule of Restructuring Reserve By Type of Cost</t>
  </si>
  <si>
    <t>The change in accrued liabilities related to the 2014 investments in capacity and capabilities is as follows (in thousands): Severance and Retention Accelerated Depreciation/Asset Write-offs Other Total At January 2, 2015 $ 1,163 $ — $ 1,066 $ 2,229 Restructuring charges 1,788 235 10,715 12,738 Write-offs — (235 ) — (235 ) Cash payments (949 ) — (10,328 ) (11,277 ) At July 3, 2015 $ 2,002 $ — $ 1,453 $ 3,455</t>
  </si>
  <si>
    <t>Orthopaedic Facility Optimization [Member]</t>
  </si>
  <si>
    <t>The change in accrued liabilities related to the orthopaedic facility optimization is as follows (in thousands): Severance and Retention Accelerated Depreciation/Asset Write-offs Other Total At January 2, 2015 $ — $ — $ 287 $ 287 Restructuring charges — 88 903 991 Write-offs — (88 ) — (88 ) Cash payments — — (1,034 ) (1,034 ) At July 3, 2015 $ — $ — $ 156 $ 156</t>
  </si>
  <si>
    <t>Commitments and Contingencies (Tables)</t>
  </si>
  <si>
    <t>Schedule of Product Warranty Liability</t>
  </si>
  <si>
    <t>The change in product warranty liability was comprised of the following (in thousands): At January 2, 2015 $ 660 Additions to warranty reserve 798 Warranty claims paid (102 ) At July 3, 2015 $ 1,356</t>
  </si>
  <si>
    <t>Schedule of Future Minimum Rental Payments for Operating Leases</t>
  </si>
  <si>
    <t>Minimum future estimated operating lease expenses are as follows (in thousands): Remainder of 2015 $ 3,077 2016 5,981 2017 3,910 2018 3,488 2019 3,418 Thereafter 13,937 Total estimated operating lease expense $ 33,811</t>
  </si>
  <si>
    <t>Schedule of Derivative Instruments, Gain (Loss) in Statement of Financial Performance</t>
  </si>
  <si>
    <t>The impact to the Company’s results of operations from these forward contracts was as follows (in thousands): Three Months Ended Six Months Ended July 3, 2015 July 4, 2014 July 3, 2015 July 4, 2014 Addition (reduction) in cost of sales $ 420 $ 8 $ 664 $ (156 ) Ineffective portion of change in fair value — — — —</t>
  </si>
  <si>
    <t>Schedule of Foreign Exchange Contracts, Statement of Financial Position</t>
  </si>
  <si>
    <t>Information regarding outstanding foreign currency contracts as of July 3, 2015 is as follows (dollars in thousands): Instrument Type of Hedge Aggregate Notional Amount Start Date End Date $/Peso Fair Value Balance Sheet Location FX Contract Cash flow $ 8,440 Jan 2015 Dec 2015 0.0734 $ (1,094 ) Accrued Expenses FX Contract Cash flow $ 1,574 Mar 2015 Dec 2015 0.0656 $ (61 ) Accrued Expenses FX Contract Cash flow $ 15,081 Jan 2016 Dec 2016 0.0656 $ (881 ) Accrued Expenses/Other Long-Term Liabilities</t>
  </si>
  <si>
    <t>Earnings Per Share (EPS) (Tables)</t>
  </si>
  <si>
    <t>Schedule of Calculation of Numerator and Denominator in Earnings Per Share</t>
  </si>
  <si>
    <t>The following table illustrates the calculation of Basic and Diluted EPS (in thousands, except per share amounts): Three Months Ended Six Months Ended July 3, 2015 July 4, 2014 July 3, 2015 July 4, 2014 Numerator for basic and diluted EPS: Net income $ 9,283 $ 12,348 $ 17,291 $ 27,270 Denominator for basic EPS: Weighted average shares outstanding 25,473 24,838 25,369 24,726 Effect of dilutive securities: Stock options, restricted stock and restricted stock units 840 1,063 895 1,097 Denominator for diluted EPS 26,313 25,901 26,264 25,823 Basic EPS $ 0.36 $ 0.50 $ 0.68 $ 1.10 Diluted EPS $ 0.35 $ 0.48 $ 0.66 $ 1.06</t>
  </si>
  <si>
    <t>Schedule of Antidilutive Securities Excluded from Computation of Earnings Per Share</t>
  </si>
  <si>
    <t>The diluted weighted average share calculations do not include the following securities, which are not dilutive to the EPS calculations or the performance criteria have not been met: Three Months Ended Six Months Ended July 3, 2015 July 4, 2014 July 3, 2015 July 4, 2014 Time-vested stock options, restricted stock and restricted stock units 276,000 179,000 297,000 179,000 Performance-vested restricted stock units 59,600 — 55,800 —</t>
  </si>
  <si>
    <t>Accumulated Other Comprehensive Income (Tables)</t>
  </si>
  <si>
    <t>Schedule of Accumulated Other Comprehensive Income</t>
  </si>
  <si>
    <t>Accumulated Other Comprehensive Income is comprised of the following (in thousands): Defined Benefit Plan Liability Cash Flow Hedges Foreign Currency Translation Adjustment Total Pre-Tax Amount Tax Net-of-Tax Amount At April 3, 2015 $ (1,181 ) $ (3,480 ) $ 9,625 $ 4,964 $ 1,734 $ 6,698 Unrealized loss on cash flow hedges — (840 ) — (840 ) 295 (545 ) Realized loss on foreign currency hedges — 420 — 420 (147 ) 273 Realized loss on interest rate swap hedges — 281 — 281 (98 ) 183 Foreign currency translation gain — — 214 214 — 214 At July 3, 2015 $ (1,181 ) $ (3,619 ) $ 9,839 $ 5,039 $ 1,784 $ 6,823 Defined Benefit Plan Liability Cash Flow Hedges Foreign Currency Translation Adjustment Total Pre-Tax Amount Tax Net-of-Tax Amount At January 2, 2015 $ (1,181 ) $ (2,558 ) $ 11,450 $ 7,711 $ 1,412 $ 9,123 Unrealized loss on cash flow hedges — (2,187 ) — (2,187 ) 766 (1,421 ) Realized loss on foreign currency hedges — 664 — 664 (232 ) 432 Realized loss on interest rate swap hedges — 462 — 462 (162 ) 300 Foreign currency translation loss — — (1,611 ) (1,611 ) — (1,611 ) At July 3, 2015 $ (1,181 ) $ (3,619 ) $ 9,839 $ 5,039 $ 1,784 $ 6,823 Defined Benefit Plan Liability Cash Flow Hedges Foreign Currency Translation Adjustment Total Pre-Tax Amount Tax Net-of-Tax Amount At April 4, 2014 $ (672 ) $ (350 ) $ 16,134 $ 15,112 $ 505 $ 15,617 Unrealized gain on cash flow hedges — 18 — 18 (6 ) 12 Realized loss on foreign currency hedges — 8 — 8 (3 ) 5 Realized loss on interest rate swap hedges — 106 — 106 (37 ) 69 Foreign currency translation loss — — (393 ) (393 ) — (393 ) At July 4, 2014 $ (672 ) $ (218 ) $ 15,741 $ 14,851 $ 459 $ 15,310 Defined Benefit Plan Liability Cash Flow Hedges Foreign Currency Translation Adjustment Total Pre-Tax Amount Tax Net-of-Tax Amount At January 3, 2014 $ (672 ) $ (468 ) $ 14,952 $ 13,812 $ 546 $ 14,358 Unrealized gain on cash flow hedges — 168 — 168 (59 ) 109 Realized gain on foreign currency hedges — (156 ) — (156 ) 55 (101 ) Realized loss on interest rate swap hedges — 238 — 238 (83 ) 155 Foreign currency translation gain — — 789 789 — 789 At July 4, 2014 $ (672 ) $ (218 ) $ 15,741 $ 14,851 $ 459 $ 15,310</t>
  </si>
  <si>
    <t>Fair Value Measurements (Tables)</t>
  </si>
  <si>
    <t>Schedule of Fair Value, Assets and Liabilities Measured on Recurring Basis</t>
  </si>
  <si>
    <t>The following table provides information regarding liabilities recorded at fair value on a recurring basis (in thousands): Fair Value Measurements Using At Quoted Prices in Active Markets for Identical Assets Significant Other Observable Inputs Significant Unobservable Inputs Description 2015 (Level 1) (Level 2) (Level 3) Liabilities Foreign currency contracts (Note 11) $ 2,036 $ — $ 2,036 $ — Interest rate swap (Note 6) 1,583 — 1,583 —</t>
  </si>
  <si>
    <t>Business Segment, Geographic and Concentration Risk Information (Tables)</t>
  </si>
  <si>
    <t>Segment Reconciliation [Abstract]</t>
  </si>
  <si>
    <t>Reconciliation of Revenue from Segments to Consolidated</t>
  </si>
  <si>
    <t>Sales by geographic area are presented by allocating sales from external customers based on where the products are shipped to (in thousands): Three Months Ended Six Months Ended July 3, 2015 July 4, 2014 July 3, 2015 July 4, 2014 Sales: Greatbatch Medical Cardiac/Neuromodulation $ 90,153 $ 80,005 $ 166,426 $ 166,785 Orthopaedic 35,481 37,865 74,452 74,296 Portable Medical 17,700 16,737 31,367 35,940 Vascular 12,907 15,257 23,263 28,307 Energy, Military, Environmental 16,545 21,352 34,255 39,483 Total Greatbatch Medical 172,786 171,216 329,763 344,811 QiG 2,741 865 7,788 1,551 Elimination of Intersegment Sales (a) (637 ) — (1,341 ) — Total sales $ 174,890 $ 172,081 $ 336,210 $ 346,362 (a) Intersegment sales between Greatbatch Medical and QiG are eliminated in consolidation and are included in Greatbatch Medical’s cardiac and neuromodulation product line.</t>
  </si>
  <si>
    <t>Reconciliation of Operating Profit (Loss) from Segments to Consolidated</t>
  </si>
  <si>
    <t xml:space="preserve"> Three Months Ended Six Months Ended July 3, 2015 July 4, 2014 July 3, 2015 July 4, 2014 Segment income (loss) from operations: Greatbatch Medical $ 28,914 $ 32,439 $ 50,667 $ 67,567 QiG (7,002 ) (6,173 ) (12,452 ) (12,086 ) Total segment income from operations 21,912 26,266 38,215 55,481 Unallocated operating expenses (8,878 ) (6,727 ) (15,792 ) (13,418 ) Operating income as reported 13,034 19,539 22,423 42,063 Unallocated other expense (1,099 ) (1,407 ) (668 ) (1,870 ) Income before provision for income taxes $ 11,935 $ 18,132 $ 21,755 $ 40,193</t>
  </si>
  <si>
    <t>Schedule of Revenue By Major Customers By Reporting Segments</t>
  </si>
  <si>
    <t>Three customers accounted for a significant portion of the Company’s sales as follows: Three Months Ended Six Months Ended July 3, 2015 July 4, 2014 July 3, 2015 July 4, 2014 Customer A 20 % 17 % 21 % 19 % Customer B 18 % 17 % 18 % 16 % Customer C 12 % 12 % 13 % 12 % Total 50 % 46 % 52 % 47 %</t>
  </si>
  <si>
    <t>Geographic Areas, Revenues from External Customers [Abstract]</t>
  </si>
  <si>
    <t>Schedule of Revenue From External Customers Attributed to Foreign Countries By Geographic Area</t>
  </si>
  <si>
    <t xml:space="preserve"> Three Months Ended Six Months Ended July 3, 2015 July 4, 2014 July 3, 2015 July 4, 2014 Sales by geographic area: United States $ 75,041 $ 77,761 $ 145,557 $ 158,873 Non-Domestic locations: Puerto Rico 37,415 31,885 71,431 66,483 Belgium 16,018 17,650 33,385 33,629 Rest of world 46,416 44,785 85,837 87,377 Total sales $ 174,890 $ 172,081 $ 336,210 $ 346,362</t>
  </si>
  <si>
    <t>Geographic Areas, Long-Lived Assets [Abstract]</t>
  </si>
  <si>
    <t>Schedule of Long-Lived Assets By Geographical Areas</t>
  </si>
  <si>
    <t>Long-lived tangible assets by geographic area are as follows (in thousands): As of July 3, 2015 January 2, 2015 United States $ 111,503 $ 113,851 Rest of world 41,210 31,074 Total $ 152,713 $ 144,925</t>
  </si>
  <si>
    <t>Basis of Presentation (Details)</t>
  </si>
  <si>
    <t>Fiscal Period Duration</t>
  </si>
  <si>
    <t>91 days</t>
  </si>
  <si>
    <t>182 days</t>
  </si>
  <si>
    <t>Acquisition (Summary of Assets Acquired and Liabilities Assumed) (Details) - USD ($) $ in Thousands</t>
  </si>
  <si>
    <t>Aug. 12, 2014</t>
  </si>
  <si>
    <t>Assets acquired</t>
  </si>
  <si>
    <t>CCC [Member]</t>
  </si>
  <si>
    <t>Current assets</t>
  </si>
  <si>
    <t>Property, plant and equipment</t>
  </si>
  <si>
    <t>Amortizing intangible assets</t>
  </si>
  <si>
    <t>Total assets acquired</t>
  </si>
  <si>
    <t>Liabilities assumed</t>
  </si>
  <si>
    <t>Current liabilities</t>
  </si>
  <si>
    <t>Total liabilities assumed</t>
  </si>
  <si>
    <t>Net assets acquired</t>
  </si>
  <si>
    <t>Acquisition (Summary of Finite-Lived Intangible Assets Acquired) (Details) - Aug. 12, 2014 - CCC [Member] - USD ($) $ in Thousands</t>
  </si>
  <si>
    <t>Acquired Finite-Lived Intangible Assets [Line Items]</t>
  </si>
  <si>
    <t>Fair Value Assigned</t>
  </si>
  <si>
    <t>Weighted Average Amortization Period (Years)</t>
  </si>
  <si>
    <t>10 years</t>
  </si>
  <si>
    <t>Weighted Average Discount Rate</t>
  </si>
  <si>
    <t>18.00%</t>
  </si>
  <si>
    <t>Technology And Patents [Member]</t>
  </si>
  <si>
    <t>Royalty Rate (Percent)</t>
  </si>
  <si>
    <t>3.00%</t>
  </si>
  <si>
    <t>Customer Lists [Member]</t>
  </si>
  <si>
    <t>Customer Annual Attrition Rate</t>
  </si>
  <si>
    <t>15.00%</t>
  </si>
  <si>
    <t>Trademarks And Tradenames [Member]</t>
  </si>
  <si>
    <t>2 years</t>
  </si>
  <si>
    <t>0.50%</t>
  </si>
  <si>
    <t>Acquisition (Summary of Acquisition Pro Forma Results) (Details) - CCC [Member] - USD ($) $ / shares in Units, $ in Thousands</t>
  </si>
  <si>
    <t>Business Acquisition [Line Items]</t>
  </si>
  <si>
    <t>Basic (in dollars per share)</t>
  </si>
  <si>
    <t>Diluted (in dollars per share)</t>
  </si>
  <si>
    <t>Acquisition (Narrative) (Details) - Aug. 12, 2014 - CCC [Member] - USD ($) $ in Millions</t>
  </si>
  <si>
    <t>Effective Date of Acquisition</t>
  </si>
  <si>
    <t>Aug. 12,
		2014</t>
  </si>
  <si>
    <t>Name of Acquired Entity</t>
  </si>
  <si>
    <t>Centro de Construcción de Cardioestimuladores del Uruguay (“CCC”)</t>
  </si>
  <si>
    <t>Description of Acquired Entity</t>
  </si>
  <si>
    <t>CCC is an active implantable neuromodulation medical device systems developer and manufacturer that produces a range of medical devices including implantable pulse generators, programmer systems, battery chargers, patient wands and leads.</t>
  </si>
  <si>
    <t>Reason for Acquisition</t>
  </si>
  <si>
    <t>This acquisition allows the Company to more broadly partner with development stage medical device companies, complements the Company’s core discrete technology offerings and enhances the Company’s medical device innovation efforts.</t>
  </si>
  <si>
    <t>Cash Paid</t>
  </si>
  <si>
    <t>Increase in Inventory</t>
  </si>
  <si>
    <t>Supplemental Cash Flow Information (Details) - USD ($) $ in Thousands</t>
  </si>
  <si>
    <t>Noncash investing and financing activities:</t>
  </si>
  <si>
    <t>Common stock contributed to 401(k) Plan</t>
  </si>
  <si>
    <t>Property, plant and equipment purchases included in accounts payable</t>
  </si>
  <si>
    <t>Inventories (Details) - USD ($) $ in Thousands</t>
  </si>
  <si>
    <t>Inventory, Raw Materials</t>
  </si>
  <si>
    <t>Inventory, Work in Process</t>
  </si>
  <si>
    <t>Inventory, Finished Goods</t>
  </si>
  <si>
    <t>Total Inventories</t>
  </si>
  <si>
    <t>Intangible Assets (Schedule of Finite-Lived Intangible Assets, Major Class) (Details) - USD ($) $ in Thousands</t>
  </si>
  <si>
    <t>Finite-Lived Intangible Assets [Line Items]</t>
  </si>
  <si>
    <t>Finite-Lived Intangible Assets, Gross</t>
  </si>
  <si>
    <t>Finite-Lived Intangible Assets, Accumulated Amortization</t>
  </si>
  <si>
    <t>Foreign Currency Translation</t>
  </si>
  <si>
    <t>Amortizing Intangible Assets, Net</t>
  </si>
  <si>
    <t>Purchased Technology And Patents [Member]</t>
  </si>
  <si>
    <t>Other Intangible Assets [Member]</t>
  </si>
  <si>
    <t>Intangible Assets (Schedule of Finite-Lived Intangible Assets, Amortization Expense) (Details) - USD ($) $ in Thousands</t>
  </si>
  <si>
    <t>Finite Lived Intangible Assets, Amortization Expense</t>
  </si>
  <si>
    <t>Cost of Sales [Member]</t>
  </si>
  <si>
    <t>Selling General And Administrative Expense [Member]</t>
  </si>
  <si>
    <t>Research and Development Expense [Member]</t>
  </si>
  <si>
    <t>Intangible Assets Intangible Assets (Schedule of Finite-Lived Intangible Assets, Future Amortization Expense) (Details) - USD ($) $ in Thousands</t>
  </si>
  <si>
    <t>Finite-Lived Intangible Assets, Amortization Expense, Maturity Schedule [Abstract]</t>
  </si>
  <si>
    <t>Remainder of 2015</t>
  </si>
  <si>
    <t>Thereafter</t>
  </si>
  <si>
    <t>Intangible Assets (Schedule of Indefinite-Lived Intangible Assets and Goodwill) (Details) $ in Thousands</t>
  </si>
  <si>
    <t>Jul. 03, 2015USD ($)</t>
  </si>
  <si>
    <t>Indefinite-Lived Intangible Assets [Roll Forward]</t>
  </si>
  <si>
    <t>Indefinite-Lived Intangible Assets (Excluding Goodwill), Beginning</t>
  </si>
  <si>
    <t>Indefinite-Lived Intangible Assets (Excluding Goodwill), Ending</t>
  </si>
  <si>
    <t>Goodwill [Roll Forward]</t>
  </si>
  <si>
    <t>Foreign currency translation</t>
  </si>
  <si>
    <t>Greatbatch Medical [Member]</t>
  </si>
  <si>
    <t>QiG [Member]</t>
  </si>
  <si>
    <t>Debt (Schedule of Long-Term Debt) (Details) - USD ($) $ in Thousands</t>
  </si>
  <si>
    <t>Variable rate term loan</t>
  </si>
  <si>
    <t>Revolving line of credit</t>
  </si>
  <si>
    <t>Total debt</t>
  </si>
  <si>
    <t>Less current portion of long-term debt</t>
  </si>
  <si>
    <t>Total long-term debt</t>
  </si>
  <si>
    <t>Debt (Credit Facility) (Details)</t>
  </si>
  <si>
    <t>Jan. 02, 2015USD ($)</t>
  </si>
  <si>
    <t>Line of Credit Facility [Abstract]</t>
  </si>
  <si>
    <t>Credit Facility Maximum Borrowing Capacity</t>
  </si>
  <si>
    <t>Term Loan Maximum Borrowing Capacity</t>
  </si>
  <si>
    <t>Letter of Credit Subfacility Maximum Borrowing Capacity</t>
  </si>
  <si>
    <t>Swingline Subfacility Maximum Borrowing Capacity</t>
  </si>
  <si>
    <t>Credit Facility Borrowing Capacity Increase</t>
  </si>
  <si>
    <t>Credit Facility Expiration Date</t>
  </si>
  <si>
    <t>Sep. 20,
		2018</t>
  </si>
  <si>
    <t>Line of Credit Expiration Date</t>
  </si>
  <si>
    <t>Sep. 20,
		2019</t>
  </si>
  <si>
    <t>Maturity Date</t>
  </si>
  <si>
    <t>Collateral</t>
  </si>
  <si>
    <t>The Credit Facility is secured by the Company’s non-realty assets including cash, accounts receivable and inventories.</t>
  </si>
  <si>
    <t>Credit Facility Interest Margin Above Prime Minimum</t>
  </si>
  <si>
    <t>0.00%</t>
  </si>
  <si>
    <t>Credit Facility Interest Margin Above Prime Maximum</t>
  </si>
  <si>
    <t>0.75%</t>
  </si>
  <si>
    <t>Credit Facility Interest Margin Above LIBOR Minimum</t>
  </si>
  <si>
    <t>1.375%</t>
  </si>
  <si>
    <t>Credit Facility Interest Margin Above LIBOR Maximum</t>
  </si>
  <si>
    <t>2.75%</t>
  </si>
  <si>
    <t>Swingline Interest Margin Above Prime Minimum</t>
  </si>
  <si>
    <t>Swingline Interest Margin Above Prime Maximum</t>
  </si>
  <si>
    <t>Line of Credit Facility Minimum Commitment Fee, Percentage</t>
  </si>
  <si>
    <t>0.175%</t>
  </si>
  <si>
    <t>Line of Credit Facility Maximum Commitment Fee, Percentage</t>
  </si>
  <si>
    <t>0.25%</t>
  </si>
  <si>
    <t>Credit Facility Aggregate Restricted Activities Limit</t>
  </si>
  <si>
    <t>Credit Facility Maximum Permitted Acquisitions</t>
  </si>
  <si>
    <t>Credit Facility Maximum Investment Purchases</t>
  </si>
  <si>
    <t>Credit Facility Maximum Stock Repurchase and Dividends Declared</t>
  </si>
  <si>
    <t>Credit Facility Maximum Foreign Subsidiary Investment</t>
  </si>
  <si>
    <t>Line of Credit Adjustment to Limitations to Maximum Leverage Ratio</t>
  </si>
  <si>
    <t>Credit Facility Available Restriction</t>
  </si>
  <si>
    <t>100.00%</t>
  </si>
  <si>
    <t>Credit Facility Remaining Restricted Activities Limit</t>
  </si>
  <si>
    <t>Credit Facility Maximum Other Investment Purchases Remaining</t>
  </si>
  <si>
    <t>Line of Credit Covenant, Adjusted EBITDA to Interest Expense, Ratio Required</t>
  </si>
  <si>
    <t>Line of Credit Covenant, Leverage Ratio, Maximum</t>
  </si>
  <si>
    <t>Line of Credit Covenant, Leverage Ratio, Maximum, As of Covenant Restrictive Effective Date</t>
  </si>
  <si>
    <t>Total Leverage Covenant Restriction Effective Date</t>
  </si>
  <si>
    <t>Jan. 2,
		2016</t>
  </si>
  <si>
    <t>Debt Instrument, Covenant Compliance</t>
  </si>
  <si>
    <t xml:space="preserve">As of July 3, 2015, the Company was in compliance with all covenants under the Credit Facility. </t>
  </si>
  <si>
    <t>Debt Weighted Average Interest Rate</t>
  </si>
  <si>
    <t>1.56%</t>
  </si>
  <si>
    <t>Unused Borrowing Capacity</t>
  </si>
  <si>
    <t>Debt (Schedule of Interest Rate Swaps and Details) (Details) - USD ($) $ in Thousands</t>
  </si>
  <si>
    <t>12 Months Ended</t>
  </si>
  <si>
    <t>Dec. 28, 2012</t>
  </si>
  <si>
    <t>Derivative [Line Items]</t>
  </si>
  <si>
    <t>Interest Expense</t>
  </si>
  <si>
    <t>Interest Rate Swap [Member]</t>
  </si>
  <si>
    <t>Description Of Interest Rate Risk Exposure</t>
  </si>
  <si>
    <t xml:space="preserve">From time to time, the Company enters into interest rate swap agreements in order to hedge against potential changes in cash flows on the outstanding borrowings on the Credit Facility. </t>
  </si>
  <si>
    <t>Description Of Interest Rate Cash Flow Hedge Accounting Method</t>
  </si>
  <si>
    <t>These swaps are being accounted for as cash flow hedges.</t>
  </si>
  <si>
    <t>Gain (Loss) Recognized In Income Ineffective Portion</t>
  </si>
  <si>
    <t>Interest Rate Swap 1 [Member]</t>
  </si>
  <si>
    <t>Derivative, Term of Contract</t>
  </si>
  <si>
    <t>3 years</t>
  </si>
  <si>
    <t>Notional Amount</t>
  </si>
  <si>
    <t>Annual Notional Amortizing Amount</t>
  </si>
  <si>
    <t>Cash flow</t>
  </si>
  <si>
    <t>Type of Hedge</t>
  </si>
  <si>
    <t>Interest rate swap</t>
  </si>
  <si>
    <t>Pay Fixed Interest Rate</t>
  </si>
  <si>
    <t>0.573%</t>
  </si>
  <si>
    <t>Current Receive Variable Interest Rate</t>
  </si>
  <si>
    <t>0.187%</t>
  </si>
  <si>
    <t>Interest Rate Swap 1 [Member] | Accrued Expenses [Member]</t>
  </si>
  <si>
    <t>Fair Value</t>
  </si>
  <si>
    <t>Interest Rate Swap 2 [Member]</t>
  </si>
  <si>
    <t>Notional Amortizing Start Date</t>
  </si>
  <si>
    <t>Feb. 21,
		2017</t>
  </si>
  <si>
    <t>End Date</t>
  </si>
  <si>
    <t>1.921%</t>
  </si>
  <si>
    <t>Interest Rate Swap 2 [Member] | Other Long-Term Liabilities [Member]</t>
  </si>
  <si>
    <t>Interest Rate Swap 2a [Member]</t>
  </si>
  <si>
    <t>Start Date</t>
  </si>
  <si>
    <t>Feb. 20,
		2015</t>
  </si>
  <si>
    <t>Interest Rate Swap 2b [Member]</t>
  </si>
  <si>
    <t>Feb. 22,
		2016</t>
  </si>
  <si>
    <t>Debt (Schedule of Maturities of Long-Term Debt) (Details) - USD ($) $ in Thousands</t>
  </si>
  <si>
    <t>Long-term Debt, Fiscal Year Maturity [Abstract]</t>
  </si>
  <si>
    <t>Debt (Schedule of Deferred Financing Fees) (Details) $ in Thousands</t>
  </si>
  <si>
    <t>Deferred Finance Costs [Roll Forward]</t>
  </si>
  <si>
    <t>Deferred Finance Costs, Net, Beginning Balance</t>
  </si>
  <si>
    <t>Amortization during the period</t>
  </si>
  <si>
    <t>Deferred Finance Costs, Net, Ending Balance</t>
  </si>
  <si>
    <t>Benefit Plans (Schedule of Defined Benefit Plan, Change in Benefit Obligation) (Details) - USD ($) $ in Thousands</t>
  </si>
  <si>
    <t>Defined Benefit Plan, Change in Benefit Obligation [Roll Forward]</t>
  </si>
  <si>
    <t>At January 2, 2015</t>
  </si>
  <si>
    <t>Net defined benefit cost</t>
  </si>
  <si>
    <t>At July 3, 2015</t>
  </si>
  <si>
    <t>Benefit Plans (Schedule of Net Defined Benefit Cost) (Details) - USD ($) $ in Thousands</t>
  </si>
  <si>
    <t>Service cost</t>
  </si>
  <si>
    <t>Interest cost</t>
  </si>
  <si>
    <t>Amortization of net loss</t>
  </si>
  <si>
    <t>Defined Benefit Plan, Expected Return on Plan Assets</t>
  </si>
  <si>
    <t>Stock-Based Compensation (Allocation of Recognized Period Costs) (Details) - USD ($) $ in Thousands</t>
  </si>
  <si>
    <t>Employee Service Share-based Compensation, Allocation of Recognized Period Costs [Line Items]</t>
  </si>
  <si>
    <t>Allocated Share-based Compensation Expense</t>
  </si>
  <si>
    <t>Stock Option [Member]</t>
  </si>
  <si>
    <t>Restricted Stock And Unit Awards [Member]</t>
  </si>
  <si>
    <t>Retirement Plan [Member]</t>
  </si>
  <si>
    <t>Stock-Based Compensation (Valuation Assumptions) (Details) - $ / shares</t>
  </si>
  <si>
    <t>Weighted average fair value</t>
  </si>
  <si>
    <t>Risk-free interest rate</t>
  </si>
  <si>
    <t>1.55%</t>
  </si>
  <si>
    <t>1.73%</t>
  </si>
  <si>
    <t>Expected volatility</t>
  </si>
  <si>
    <t>26.00%</t>
  </si>
  <si>
    <t>39.00%</t>
  </si>
  <si>
    <t>Expected life (in years)</t>
  </si>
  <si>
    <t>5 years</t>
  </si>
  <si>
    <t>Expected dividend yield</t>
  </si>
  <si>
    <t>Stock-Based Compensation (Stock Options Activity) (Details) - Jul. 03, 2015 - USD ($) $ / shares in Units, $ in Millions</t>
  </si>
  <si>
    <t>Stock Options Time Based [Member]</t>
  </si>
  <si>
    <t>Stock Option Activity (in shares)</t>
  </si>
  <si>
    <t>Options Outstanding, Beginning</t>
  </si>
  <si>
    <t>Granted</t>
  </si>
  <si>
    <t>Exercised</t>
  </si>
  <si>
    <t>Forfeited or expired</t>
  </si>
  <si>
    <t>Options Outstanding, Ending</t>
  </si>
  <si>
    <t>Options Exercisable</t>
  </si>
  <si>
    <t>Weighted Average Exercise Price (in dollars per share)</t>
  </si>
  <si>
    <t>Share-based Compensation Arrangement by Share-based Payment Award, Options, Additional Disclosures [Abstract]</t>
  </si>
  <si>
    <t>Options Outstanding, Weighted Average Remaining Contractual Term</t>
  </si>
  <si>
    <t>6 years 5 months 8 days</t>
  </si>
  <si>
    <t>Options Exercisable, Weighted Average Remaining Contractual Term</t>
  </si>
  <si>
    <t>5 years 4 months 20 days</t>
  </si>
  <si>
    <t>Options Outstanding, Intrinsic Value</t>
  </si>
  <si>
    <t>Options Exercisable, Intrinsic Value</t>
  </si>
  <si>
    <t>Stock Options Performance Based [Member]</t>
  </si>
  <si>
    <t>Stock-Based Compensation (Restricted Stock and Restricted Stock Units Activity) (Details) - 6 months ended Jul. 03, 2015 - $ / shares</t>
  </si>
  <si>
    <t>Restricted Stock And Restricted Stock Units Time Based [Member]</t>
  </si>
  <si>
    <t>Restricted Stock and Restricted Stock Unit Activity (in shares)</t>
  </si>
  <si>
    <t>Nonvested, Beginning</t>
  </si>
  <si>
    <t>Vested</t>
  </si>
  <si>
    <t>Forfeited</t>
  </si>
  <si>
    <t>Nonvested, Ending</t>
  </si>
  <si>
    <t>Restricted Stock and Restricted Stock Unit Weighted Average Fair Value (in dollars per share)</t>
  </si>
  <si>
    <t>Restricted Stock And Restricted Stock Units Performance Based [Member]</t>
  </si>
  <si>
    <t>Other Operating Expenses, Net (Schedule of Other Operating Cost and Expense By Component) (Details) - USD ($) $ in Thousands</t>
  </si>
  <si>
    <t>Other Operating Income Expense Detail [Line Items]</t>
  </si>
  <si>
    <t>Other Operating Expenses (Income), Net</t>
  </si>
  <si>
    <t>Operating Unit Realignment [Member]</t>
  </si>
  <si>
    <t>Other Restructuring [Member]</t>
  </si>
  <si>
    <t>Acquisition And Integration Costs [Member]</t>
  </si>
  <si>
    <t>Asset Dispositions Severance And Other [Member]</t>
  </si>
  <si>
    <t>Other Operating Expenses, Net (Schedule of Restructuring Reserve By Type of Cost) (Details) $ in Thousands</t>
  </si>
  <si>
    <t>Restructuring Reserve [Roll Forward]</t>
  </si>
  <si>
    <t>Restructuring Reserve, Beginning Balance</t>
  </si>
  <si>
    <t>Restructuring charges</t>
  </si>
  <si>
    <t>Write-offs</t>
  </si>
  <si>
    <t>Cash payments</t>
  </si>
  <si>
    <t>Restructuring Reserve, Ending Balance</t>
  </si>
  <si>
    <t>Severance And Retention [Member] | Investments in Capacity and Capabilities [Member]</t>
  </si>
  <si>
    <t>Severance And Retention [Member] | Orthopaedic Facility Optimization [Member]</t>
  </si>
  <si>
    <t>Accelerated Depreciation And Asset Write Offs [Member] | Investments in Capacity and Capabilities [Member]</t>
  </si>
  <si>
    <t>Accelerated Depreciation And Asset Write Offs [Member] | Orthopaedic Facility Optimization [Member]</t>
  </si>
  <si>
    <t>Other Restructuring [Member] | Investments in Capacity and Capabilities [Member]</t>
  </si>
  <si>
    <t>Other Restructuring [Member] | Orthopaedic Facility Optimization [Member]</t>
  </si>
  <si>
    <t>Other Operating Expenses, Net (Narrative) (Details) $ in Millions</t>
  </si>
  <si>
    <t>Apr. 03, 2015</t>
  </si>
  <si>
    <t>Jul. 03, 2015USD ($)departmental_groupbuilding</t>
  </si>
  <si>
    <t>Jul. 04, 2014USD ($)</t>
  </si>
  <si>
    <t>Business Combination, Contingent Consideration Arrangements, Change in Amount of Contingent Consideration, Liability</t>
  </si>
  <si>
    <t>Number of Sales and Marketing Groups | departmental_group</t>
  </si>
  <si>
    <t>Number of Operations Groups | departmental_group</t>
  </si>
  <si>
    <t>Nuvectra [Member] | Spinoff [Member]</t>
  </si>
  <si>
    <t>Restructuring and Related Cost, Cost Incurred to Date</t>
  </si>
  <si>
    <t>Nuvectra [Member] | Minimum [Member] | Spinoff [Member]</t>
  </si>
  <si>
    <t>Restructuring and Related Cost, Expected Cost</t>
  </si>
  <si>
    <t>Nuvectra [Member] | Maximum [Member] | Spinoff [Member]</t>
  </si>
  <si>
    <t>Restructuring Initiation Date</t>
  </si>
  <si>
    <t>Restructuring And Related Activities Capital Expenditures Incurred To Date</t>
  </si>
  <si>
    <t>Investments in Capacity and Capabilities [Member] | Minimum [Member]</t>
  </si>
  <si>
    <t>Restructuring And Related Activities Expected Capital Expenditures</t>
  </si>
  <si>
    <t>Investments in Capacity and Capabilities [Member] | Minimum [Member] | Severance And Retention [Member]</t>
  </si>
  <si>
    <t>Investments in Capacity and Capabilities [Member] | Minimum [Member] | Accelerated Depreciation And Asset Write Offs [Member]</t>
  </si>
  <si>
    <t>Investments in Capacity and Capabilities [Member] | Minimum [Member] | Other Restructuring [Member]</t>
  </si>
  <si>
    <t>Investments in Capacity and Capabilities [Member] | Maximum [Member]</t>
  </si>
  <si>
    <t>Investments in Capacity and Capabilities [Member] | Maximum [Member] | Severance And Retention [Member]</t>
  </si>
  <si>
    <t>Investments in Capacity and Capabilities [Member] | Maximum [Member] | Accelerated Depreciation And Asset Write Offs [Member]</t>
  </si>
  <si>
    <t>Investments in Capacity and Capabilities [Member] | Maximum [Member] | Other Restructuring [Member]</t>
  </si>
  <si>
    <t>Restructuring and Related Costs, Facility Consolidations | building</t>
  </si>
  <si>
    <t>Gain (Loss) on Disposition of Business</t>
  </si>
  <si>
    <t>Assets Transferred to Held for Sale</t>
  </si>
  <si>
    <t>Impairment of Long-Lived Assets to be Disposed of</t>
  </si>
  <si>
    <t>Proceeds from Sale of Property Held for Sale</t>
  </si>
  <si>
    <t>Gain (Loss) on Disposition of Assets Held for Sale</t>
  </si>
  <si>
    <t>Initiatives, Expected Period of Completion</t>
  </si>
  <si>
    <t>Orthopaedic Facility Optimization [Member] | Severance And Retention [Member]</t>
  </si>
  <si>
    <t>Orthopaedic Facility Optimization [Member] | Accelerated Depreciation And Asset Write Offs [Member]</t>
  </si>
  <si>
    <t>Orthopaedic Facility Optimization [Member] | Minimum [Member]</t>
  </si>
  <si>
    <t>Orthopaedic Facility Optimization [Member] | Minimum [Member] | Other Restructuring [Member]</t>
  </si>
  <si>
    <t>Orthopaedic Facility Optimization [Member] | Maximum [Member]</t>
  </si>
  <si>
    <t>Orthopaedic Facility Optimization [Member] | Maximum [Member] | Other Restructuring [Member]</t>
  </si>
  <si>
    <t>Operating Unit Realignment [Member] | Severance And Retention [Member]</t>
  </si>
  <si>
    <t>Operating Unit Realignment [Member] | Other Restructuring [Member]</t>
  </si>
  <si>
    <t>Business Reorganization [Member]</t>
  </si>
  <si>
    <t>Other Cost and Expense, Operating</t>
  </si>
  <si>
    <t>Income Taxes (Narrative) (Details) - USD ($) $ in Millions</t>
  </si>
  <si>
    <t>Effective Income Tax Rate</t>
  </si>
  <si>
    <t>20.50%</t>
  </si>
  <si>
    <t>32.20%</t>
  </si>
  <si>
    <t>Effective Income Tax Rate Reconciliation, Other Adjustments, Amount</t>
  </si>
  <si>
    <t>Unrecognized Tax Benefits</t>
  </si>
  <si>
    <t>Significant Change in Unrecognized Tax Benefits is Reasonably Possible, Amount of Unrecorded Benefit</t>
  </si>
  <si>
    <t>Unrecognized Tax Benefits that Would Impact Effective Tax Rate</t>
  </si>
  <si>
    <t>Commitments and Contingencies (Schedule of Product Warranty Liability) (Details) $ in Thousands</t>
  </si>
  <si>
    <t>Movement in Standard Product Warranty Accrual [Roll Forward]</t>
  </si>
  <si>
    <t>Additions to warranty reserve</t>
  </si>
  <si>
    <t>Warranty claims paid</t>
  </si>
  <si>
    <t>Commitments and Contingencies (Schedule of Future Minimum Rental Payments for Operating Leases) (Details) $ in Thousands</t>
  </si>
  <si>
    <t>Operating Leases, Future Minimum Payments Due, Fiscal Year Maturity [Abstract]</t>
  </si>
  <si>
    <t>Total estimated operating lease expense</t>
  </si>
  <si>
    <t>Commitments and Contingencies (Foreign Currency Contracts) (Details) $ in Thousands</t>
  </si>
  <si>
    <t>Foreign Currency Cash Flow Hedges [Abstract]</t>
  </si>
  <si>
    <t>Addition (reduction) in cost of sales</t>
  </si>
  <si>
    <t>Ineffective portion of change in fair value</t>
  </si>
  <si>
    <t>FX Contract 1 [Member]</t>
  </si>
  <si>
    <t>Foreign Currency Cash Flow Hedge [Line Items]</t>
  </si>
  <si>
    <t>Instrument</t>
  </si>
  <si>
    <t>FX Contract</t>
  </si>
  <si>
    <t>Aggregate Notional Amount</t>
  </si>
  <si>
    <t>Jan. 1,
		2015</t>
  </si>
  <si>
    <t>Dec. 31,
		2015</t>
  </si>
  <si>
    <t>$/Peso</t>
  </si>
  <si>
    <t>FX Contract 2 [Member]</t>
  </si>
  <si>
    <t>Mar. 1,
		2015</t>
  </si>
  <si>
    <t>FX Contract 3 [Member]</t>
  </si>
  <si>
    <t>Jan. 1,
		2016</t>
  </si>
  <si>
    <t>Dec. 31,
		2016</t>
  </si>
  <si>
    <t>Accrued Expenses [Member] | FX Contract 1 [Member]</t>
  </si>
  <si>
    <t>Accrued Expenses [Member] | FX Contract 2 [Member]</t>
  </si>
  <si>
    <t>Accrued Expenses and Other Long-Term Liabilities [Member] | FX Contract 3 [Member]</t>
  </si>
  <si>
    <t>Commitments and Contingencies (Narrative) (Details) - Jul. 03, 2015 - USD ($) $ in Thousands</t>
  </si>
  <si>
    <t>Product Warranty Description</t>
  </si>
  <si>
    <t>The Company generally warrants that its products will meet customer specifications and will be free from defects in materials and workmanship.</t>
  </si>
  <si>
    <t>Purchase Commitments Description</t>
  </si>
  <si>
    <t>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s purchase orders are normally based on its current manufacturing needs and are fulfilled by its vendors within short time horizons. The Company also enters into blanket orders with vendors that have preferred pricing and terms; however, these orders are normally cancelable without penalty.</t>
  </si>
  <si>
    <t>Remaining Minimum Amount Committed</t>
  </si>
  <si>
    <t>Foreign Currency Contracts Description</t>
  </si>
  <si>
    <t>The Company has entered into forward contracts to purchase Mexican pesos in order to hedge the risk of peso-denominated payments associated with operations at its Tijuana, Mexico facility.</t>
  </si>
  <si>
    <t>Maximum Aggregate Loss Under Medical Stop Loss Insurance Per Employee</t>
  </si>
  <si>
    <t>Self-Insurance Medical Liability</t>
  </si>
  <si>
    <t>Earnings Per Share (EPS) (Details) - USD ($) $ / shares in Units, $ in Thousands</t>
  </si>
  <si>
    <t>Net Income (Loss) Available to Common Stockholders, Diluted [Abstract]</t>
  </si>
  <si>
    <t>Weighted Average Number of Shares Outstanding Reconciliation [Abstract]</t>
  </si>
  <si>
    <t>Effect of dilutive securities stock options, restricted stock and restricted stock units</t>
  </si>
  <si>
    <t>Denominator for diluted EPS</t>
  </si>
  <si>
    <t>Basic EPS (in dollars per share)</t>
  </si>
  <si>
    <t>Diluted EPS (in dollars per share)</t>
  </si>
  <si>
    <t>Anitdilutive Securities Excluded From Earnings Per Share [Abstract]</t>
  </si>
  <si>
    <t>Time-vested stock options, restricted stock and restricted stock units</t>
  </si>
  <si>
    <t>Performance-vested stock options and restricted stock units</t>
  </si>
  <si>
    <t>Accumulated Other Comprehensive Income (Details) - USD ($) $ in Thousands</t>
  </si>
  <si>
    <t>Defined Benefit Plan Liability</t>
  </si>
  <si>
    <t>Defined Benefit Plan Liability, Beginning</t>
  </si>
  <si>
    <t>Defined Benefit Plan Liability, Ending</t>
  </si>
  <si>
    <t>Cash Flow Hedges</t>
  </si>
  <si>
    <t>Cash Flow Hedges, Beginning</t>
  </si>
  <si>
    <t>Unrealized loss on cash flow hedges</t>
  </si>
  <si>
    <t>Realized gain loss on foreign currency hedges - before tax</t>
  </si>
  <si>
    <t>Realized gain loss on interest rate swaps - before tax</t>
  </si>
  <si>
    <t>Cash Flow Hedges, End</t>
  </si>
  <si>
    <t>Foreign Currency Translation Adjustment</t>
  </si>
  <si>
    <t>Foreign Currency Translation Adjustment, Beginning</t>
  </si>
  <si>
    <t>Net foreign currency translation gain (loss)</t>
  </si>
  <si>
    <t>Foreign Currency Translation Adjustment, End</t>
  </si>
  <si>
    <t>Total Pre-Tax Amount</t>
  </si>
  <si>
    <t>Total Pre-Tax Amount, Beginning</t>
  </si>
  <si>
    <t>Total Pre-Tax Amount, End</t>
  </si>
  <si>
    <t>Tax</t>
  </si>
  <si>
    <t>Tax, Beginning</t>
  </si>
  <si>
    <t>Unrealized gain (loss) on cash flow hedges</t>
  </si>
  <si>
    <t>Realized gain loss on foreign currency contracts - tax</t>
  </si>
  <si>
    <t>Realized gain loss on interest rate swap hedges - tax</t>
  </si>
  <si>
    <t>Tax, End</t>
  </si>
  <si>
    <t>Net-of-Tax Amount</t>
  </si>
  <si>
    <t>Total Net-of-Tax Amount, Beginning</t>
  </si>
  <si>
    <t>Unrealized gain (loss) on cash flow hedges, net of tax</t>
  </si>
  <si>
    <t>Realized gain loss on foreign currency hedges, net of tax</t>
  </si>
  <si>
    <t>Realized gain loss on interest rate swap hedges, net of tax</t>
  </si>
  <si>
    <t>Total Net-of-Tax Amount, End</t>
  </si>
  <si>
    <t>Fair Value Measurements Fair Value Measurements (Schedule of Fair Value, Assets and Liabilities Measured on Recurring Basis) (Details) - Fair Value, Measurements, Recurring [Member] $ in Thousands</t>
  </si>
  <si>
    <t>Fair Value, Assets and Liabilities Measured on Recurring and Nonrecurring Basis [Line Items]</t>
  </si>
  <si>
    <t>Foreign currency contracts</t>
  </si>
  <si>
    <t>Fair Value, Inputs, Level 1 [Member]</t>
  </si>
  <si>
    <t>Fair Value, Inputs, Level 2 [Member]</t>
  </si>
  <si>
    <t>Fair Value, Inputs, Level 3 [Member]</t>
  </si>
  <si>
    <t>Fair Value Measurements Fair Value Measurements (Narrative) (Details) - USD ($)</t>
  </si>
  <si>
    <t>Fair Value Inputs, Liabilities, Quantitative Information [Line Items]</t>
  </si>
  <si>
    <t>Foreign currency cash flow hedge gain (loss) to be reclassified</t>
  </si>
  <si>
    <t>Long-lived asset impairment loss</t>
  </si>
  <si>
    <t>Goodwill impairment loss</t>
  </si>
  <si>
    <t>Indefinite-lived intangible assets (excluding goodwill) impairment loss</t>
  </si>
  <si>
    <t>Equity method investments, carrying value</t>
  </si>
  <si>
    <t>Cost-method investment impairment loss</t>
  </si>
  <si>
    <t>Net gain on equity method investments</t>
  </si>
  <si>
    <t>Chinese Venture Capital Fund [Member]</t>
  </si>
  <si>
    <t>Equity method investment ownership (percent)</t>
  </si>
  <si>
    <t>7.30%</t>
  </si>
  <si>
    <t>Business Segment, Geographic And Concentration Risk Information (Reconciliation of Revenue from Segments to Consolidated) (Details) - USD ($) $ in Thousands</t>
  </si>
  <si>
    <t>Segment Reporting, Revenue Reconciling Item [Line Items]</t>
  </si>
  <si>
    <t>Sales Revenue, Net</t>
  </si>
  <si>
    <t>Greatbatch Medical [Member] | Cardiac Neuromodulation [Member]</t>
  </si>
  <si>
    <t>Greatbatch Medical [Member] | Orthopaedic [Member]</t>
  </si>
  <si>
    <t>Greatbatch Medical [Member] | Portable Medical [Member]</t>
  </si>
  <si>
    <t>Greatbatch Medical [Member] | Vascular [Member]</t>
  </si>
  <si>
    <t>Greatbatch Medical [Member] | EME and Other [Member]</t>
  </si>
  <si>
    <t>Intersegment Eliminations [Member]</t>
  </si>
  <si>
    <t>Business Segment, Geographic And Concentration Risk Information (Reconciliation of Operating Profit (Loss) from Segments to Consolidated) (Details) - USD ($) $ in Thousands</t>
  </si>
  <si>
    <t>Segment Reporting Information [Line Items]</t>
  </si>
  <si>
    <t>Operating income as reported</t>
  </si>
  <si>
    <t>Unallocated other expense</t>
  </si>
  <si>
    <t>Operating Segments [Member]</t>
  </si>
  <si>
    <t>Segment Reconciling Items [Member]</t>
  </si>
  <si>
    <t>Business Segment, Geographic and Concentration Risk Information Business Segment, Geographic and Concentration Risk Information (Schedule of Revenue From External Customers Attributed to Foreign Countries By Geographic Area) (Details) - USD ($) $ in Thousands</t>
  </si>
  <si>
    <t>Revenue, Major Customer [Line Items]</t>
  </si>
  <si>
    <t>UNITED STATES</t>
  </si>
  <si>
    <t>PUERTO RICO</t>
  </si>
  <si>
    <t>BELGIUM</t>
  </si>
  <si>
    <t>Rest Of World [Member]</t>
  </si>
  <si>
    <t>Business Segment, Geographic and Concentration Risk Information Business Segment, Geographic and Concentration Risk Information (Schedule of Revenue By Major Customers By Reporting Segments) (Details) - customer</t>
  </si>
  <si>
    <t>Revenue Major Customer Percent</t>
  </si>
  <si>
    <t>50.00%</t>
  </si>
  <si>
    <t>46.00%</t>
  </si>
  <si>
    <t>52.00%</t>
  </si>
  <si>
    <t>47.00%</t>
  </si>
  <si>
    <t>Customer A [Member]</t>
  </si>
  <si>
    <t>20.00%</t>
  </si>
  <si>
    <t>17.00%</t>
  </si>
  <si>
    <t>21.00%</t>
  </si>
  <si>
    <t>19.00%</t>
  </si>
  <si>
    <t>Customer B [Member]</t>
  </si>
  <si>
    <t>16.00%</t>
  </si>
  <si>
    <t>Customer C [Member]</t>
  </si>
  <si>
    <t>12.00%</t>
  </si>
  <si>
    <t>13.00%</t>
  </si>
  <si>
    <t>Sales Revenue, Net [Member] | Customer Concentration Risk [Member]</t>
  </si>
  <si>
    <t>Concentration risk, number of customers</t>
  </si>
  <si>
    <t>Business Segment, Geographic And Concentration Risk Information (Schedule of Long-Lived Assets By Geographical Areas) (Details) - USD ($) $ in Thousands</t>
  </si>
  <si>
    <t>Segment Reporting, Asset Reconciling Item [Line Items]</t>
  </si>
  <si>
    <t>Business Segment, Geographic and Concentration Risk Information Business Segment, Geographic and Concentration Risk Information (Narrative) (Details) - Jul. 03, 2015 $ in Millions</t>
  </si>
  <si>
    <t>USD ($)LLCSegment</t>
  </si>
  <si>
    <t>Number of Reportable Segments | Segment</t>
  </si>
  <si>
    <t>Number of Ownership Interests | LLC</t>
  </si>
  <si>
    <t>Liability of Expenses Incurred (percent)</t>
  </si>
  <si>
    <t>FDA Submission Date</t>
  </si>
  <si>
    <t>Dec. 16,
		2013</t>
  </si>
  <si>
    <t>CE Submission Date</t>
  </si>
  <si>
    <t>Jan. 10,
		2014</t>
  </si>
  <si>
    <t>CE Approval Date</t>
  </si>
  <si>
    <t>Jun. 17,
		2014</t>
  </si>
  <si>
    <t>Minimum [Member] | QiG [Member]</t>
  </si>
  <si>
    <t>Parent Ownership Percentage</t>
  </si>
  <si>
    <t>89.00%</t>
  </si>
  <si>
    <t>Nuvectra [Member] | Spinoff [Member] | Minimum [Member]</t>
  </si>
  <si>
    <t>Restructuring and Related Costs, Estimated Annual Future Operating Cost Savings</t>
  </si>
  <si>
    <t>Nuvectra [Member] | Spinoff [Member] | Maximum [Member]</t>
  </si>
  <si>
    <t>Impact of Recently Issued Accounting Standards Impact of Recently Issued Accounting Standards (Narrative) (Details) - USD ($) $ in Thousands</t>
  </si>
  <si>
    <t>Deferred Costs, Capitalized, Prepaid, and Other Assets Disclosure [Abstract]</t>
  </si>
  <si>
    <t>Deferred finance costs, net</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0_);_(&quot;$ &quot;(#,##0.000)" numFmtId="167"/>
    <numFmt formatCode="_(&quot;$ &quot;#,##0.00_);_(&quot;$ &quot;(#,##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14483</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25555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72338</v>
      </c>
      <c s="7" t="n" r="C3">
        <v>76824</v>
      </c>
    </row>
    <row spans="1:3" r="4">
      <c s="4" t="s" r="A4">
        <v>26</v>
      </c>
      <c s="5" t="n" r="B4">
        <v>122101</v>
      </c>
      <c s="5" t="n" r="C4">
        <v>124953</v>
      </c>
    </row>
    <row spans="1:3" r="5">
      <c s="4" t="s" r="A5">
        <v>27</v>
      </c>
      <c s="5" t="n" r="B5">
        <v>140093</v>
      </c>
      <c s="5" t="n" r="C5">
        <v>129242</v>
      </c>
    </row>
    <row spans="1:3" r="6">
      <c s="4" t="s" r="A6">
        <v>28</v>
      </c>
      <c s="5" t="n" r="B6">
        <v>2368</v>
      </c>
      <c s="5" t="n" r="C6">
        <v>1716</v>
      </c>
    </row>
    <row spans="1:3" r="7">
      <c s="4" t="s" r="A7">
        <v>29</v>
      </c>
      <c s="5" t="n" r="B7">
        <v>6227</v>
      </c>
      <c s="5" t="n" r="C7">
        <v>6168</v>
      </c>
    </row>
    <row spans="1:3" r="8">
      <c s="4" t="s" r="A8">
        <v>30</v>
      </c>
      <c s="5" t="n" r="B8">
        <v>12279</v>
      </c>
      <c s="5" t="n" r="C8">
        <v>11780</v>
      </c>
    </row>
    <row spans="1:3" r="9">
      <c s="4" t="s" r="A9">
        <v>31</v>
      </c>
      <c s="5" t="n" r="B9">
        <v>355406</v>
      </c>
      <c s="5" t="n" r="C9">
        <v>350683</v>
      </c>
    </row>
    <row spans="1:3" r="10">
      <c s="4" t="s" r="A10">
        <v>32</v>
      </c>
      <c s="5" t="n" r="B10">
        <v>152713</v>
      </c>
      <c s="5" t="n" r="C10">
        <v>144925</v>
      </c>
    </row>
    <row spans="1:3" r="11">
      <c s="4" t="s" r="A11">
        <v>33</v>
      </c>
      <c s="5" t="n" r="B11">
        <v>58572</v>
      </c>
      <c s="5" t="n" r="C11">
        <v>65337</v>
      </c>
    </row>
    <row spans="1:3" r="12">
      <c s="4" t="s" r="A12">
        <v>34</v>
      </c>
      <c s="5" t="n" r="B12">
        <v>20288</v>
      </c>
      <c s="5" t="n" r="C12">
        <v>20288</v>
      </c>
    </row>
    <row spans="1:3" r="13">
      <c s="4" t="s" r="A13">
        <v>35</v>
      </c>
      <c s="5" t="n" r="B13">
        <v>354107</v>
      </c>
      <c s="5" t="n" r="C13">
        <v>354393</v>
      </c>
    </row>
    <row spans="1:3" r="14">
      <c s="4" t="s" r="A14">
        <v>29</v>
      </c>
      <c s="5" t="n" r="B14">
        <v>2654</v>
      </c>
      <c s="5" t="n" r="C14">
        <v>2626</v>
      </c>
    </row>
    <row spans="1:3" r="15">
      <c s="4" t="s" r="A15">
        <v>36</v>
      </c>
      <c s="5" t="n" r="B15">
        <v>22391</v>
      </c>
      <c s="5" t="n" r="C15">
        <v>17757</v>
      </c>
    </row>
    <row spans="1:3" r="16">
      <c s="4" t="s" r="A16">
        <v>37</v>
      </c>
      <c s="5" t="n" r="B16">
        <v>966131</v>
      </c>
      <c s="5" t="n" r="C16">
        <v>956009</v>
      </c>
    </row>
    <row spans="1:3" r="17">
      <c s="3" t="s" r="A17">
        <v>38</v>
      </c>
    </row>
    <row spans="1:3" r="18">
      <c s="4" t="s" r="A18">
        <v>39</v>
      </c>
      <c s="5" t="n" r="B18">
        <v>13750</v>
      </c>
      <c s="5" t="n" r="C18">
        <v>11250</v>
      </c>
    </row>
    <row spans="1:3" r="19">
      <c s="4" t="s" r="A19">
        <v>40</v>
      </c>
      <c s="5" t="n" r="B19">
        <v>44858</v>
      </c>
      <c s="5" t="n" r="C19">
        <v>46436</v>
      </c>
    </row>
    <row spans="1:3" r="20">
      <c s="4" t="s" r="A20">
        <v>41</v>
      </c>
      <c s="5" t="n" r="B20">
        <v>1761</v>
      </c>
      <c s="5" t="n" r="C20">
        <v>2003</v>
      </c>
    </row>
    <row spans="1:3" r="21">
      <c s="4" t="s" r="A21">
        <v>29</v>
      </c>
      <c s="5" t="n" r="B21">
        <v>588</v>
      </c>
      <c s="5" t="n" r="C21">
        <v>588</v>
      </c>
    </row>
    <row spans="1:3" r="22">
      <c s="4" t="s" r="A22">
        <v>42</v>
      </c>
      <c s="5" t="n" r="B22">
        <v>37670</v>
      </c>
      <c s="5" t="n" r="C22">
        <v>48384</v>
      </c>
    </row>
    <row spans="1:3" r="23">
      <c s="4" t="s" r="A23">
        <v>43</v>
      </c>
      <c s="5" t="n" r="B23">
        <v>98627</v>
      </c>
      <c s="5" t="n" r="C23">
        <v>108661</v>
      </c>
    </row>
    <row spans="1:3" r="24">
      <c s="4" t="s" r="A24">
        <v>44</v>
      </c>
      <c s="5" t="n" r="B24">
        <v>168750</v>
      </c>
      <c s="5" t="n" r="C24">
        <v>176250</v>
      </c>
    </row>
    <row spans="1:3" r="25">
      <c s="4" t="s" r="A25">
        <v>29</v>
      </c>
      <c s="5" t="n" r="B25">
        <v>51087</v>
      </c>
      <c s="5" t="n" r="C25">
        <v>53195</v>
      </c>
    </row>
    <row spans="1:3" r="26">
      <c s="4" t="s" r="A26">
        <v>45</v>
      </c>
      <c s="5" t="n" r="B26">
        <v>6065</v>
      </c>
      <c s="5" t="n" r="C26">
        <v>4541</v>
      </c>
    </row>
    <row spans="1:3" r="27">
      <c s="4" t="s" r="A27">
        <v>46</v>
      </c>
      <c s="5" t="n" r="B27">
        <v>324529</v>
      </c>
      <c s="5" t="n" r="C27">
        <v>342647</v>
      </c>
    </row>
    <row spans="1:3" r="28">
      <c s="3" t="s" r="A28">
        <v>47</v>
      </c>
    </row>
    <row spans="1:3" r="29">
      <c s="4" t="s" r="A29">
        <v>48</v>
      </c>
      <c s="5" t="n" r="B29">
        <v>0</v>
      </c>
      <c s="5" t="n" r="C29">
        <v>0</v>
      </c>
    </row>
    <row spans="1:3" r="30">
      <c s="4" t="s" r="A30">
        <v>49</v>
      </c>
      <c s="5" t="n" r="B30">
        <v>26</v>
      </c>
      <c s="5" t="n" r="C30">
        <v>25</v>
      </c>
    </row>
    <row spans="1:3" r="31">
      <c s="4" t="s" r="A31">
        <v>50</v>
      </c>
      <c s="5" t="n" r="B31">
        <v>380293</v>
      </c>
      <c s="5" t="n" r="C31">
        <v>366073</v>
      </c>
    </row>
    <row spans="1:3" r="32">
      <c s="4" t="s" r="A32">
        <v>51</v>
      </c>
      <c s="5" t="n" r="B32">
        <v>-2279</v>
      </c>
      <c s="5" t="n" r="C32">
        <v>-1307</v>
      </c>
    </row>
    <row spans="1:3" r="33">
      <c s="4" t="s" r="A33">
        <v>52</v>
      </c>
      <c s="5" t="n" r="B33">
        <v>256739</v>
      </c>
      <c s="5" t="n" r="C33">
        <v>239448</v>
      </c>
    </row>
    <row spans="1:3" r="34">
      <c s="4" t="s" r="A34">
        <v>53</v>
      </c>
      <c s="5" t="n" r="B34">
        <v>6823</v>
      </c>
      <c s="5" t="n" r="C34">
        <v>9123</v>
      </c>
    </row>
    <row spans="1:3" r="35">
      <c s="4" t="s" r="A35">
        <v>54</v>
      </c>
      <c s="5" t="n" r="B35">
        <v>641602</v>
      </c>
      <c s="5" t="n" r="C35">
        <v>613362</v>
      </c>
    </row>
    <row spans="1:3" r="36">
      <c s="4" t="s" r="A36">
        <v>55</v>
      </c>
      <c s="7" t="n" r="B36">
        <v>966131</v>
      </c>
      <c s="7" t="n" r="C36">
        <v>956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s="1" t="s" r="A1">
        <v>200</v>
      </c>
      <c s="2" t="s" r="B1">
        <v>1</v>
      </c>
    </row>
    <row spans="1:2" r="2">
      <c s="2" t="s" r="B2">
        <v>2</v>
      </c>
    </row>
    <row spans="1:2" r="3">
      <c s="3" t="s" r="A3">
        <v>138</v>
      </c>
    </row>
    <row spans="1:2" r="4">
      <c s="4" t="s" r="A4">
        <v>201</v>
      </c>
      <c s="4" t="s" r="B4">
        <v>202</v>
      </c>
    </row>
    <row spans="1:2" r="5">
      <c s="4" t="s" r="A5">
        <v>203</v>
      </c>
      <c s="4" t="s" r="B5">
        <v>204</v>
      </c>
    </row>
    <row spans="1:2" r="6">
      <c s="4" t="s" r="A6">
        <v>205</v>
      </c>
      <c s="4" t="s" r="B6">
        <v>206</v>
      </c>
    </row>
    <row spans="1:2" r="7">
      <c s="4" t="s" r="A7">
        <v>172</v>
      </c>
      <c s="4" t="s" r="B7">
        <v>207</v>
      </c>
    </row>
    <row spans="1:2" r="8">
      <c s="4" t="s" r="A8">
        <v>208</v>
      </c>
      <c s="4" t="s" r="B8">
        <v>209</v>
      </c>
    </row>
    <row spans="1:2" r="9">
      <c s="4" t="s" r="A9">
        <v>210</v>
      </c>
      <c s="4" t="s" r="B9">
        <v>211</v>
      </c>
    </row>
    <row spans="1:2" r="10">
      <c s="4" t="s" r="A10">
        <v>212</v>
      </c>
      <c s="4" t="s" r="B10">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14</v>
      </c>
      <c s="2" t="s" r="B1">
        <v>1</v>
      </c>
    </row>
    <row spans="1:2" r="2">
      <c s="2" t="s" r="B2">
        <v>2</v>
      </c>
    </row>
    <row spans="1:2" r="3">
      <c s="3" t="s" r="A3">
        <v>142</v>
      </c>
    </row>
    <row spans="1:2" r="4">
      <c s="4" t="s" r="A4">
        <v>215</v>
      </c>
      <c s="4" t="s" r="B4">
        <v>216</v>
      </c>
    </row>
    <row spans="1:2" r="5">
      <c s="4" t="s" r="A5">
        <v>217</v>
      </c>
      <c s="4" t="s" r="B5">
        <v>218</v>
      </c>
    </row>
    <row spans="1:2" r="6">
      <c s="4" t="s" r="A6">
        <v>219</v>
      </c>
      <c s="4" t="s" r="B6">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21</v>
      </c>
      <c s="2" t="s" r="B1">
        <v>1</v>
      </c>
    </row>
    <row spans="1:2" r="2">
      <c s="2" t="s" r="B2">
        <v>2</v>
      </c>
    </row>
    <row spans="1:2" r="3">
      <c s="3" t="s" r="A3">
        <v>146</v>
      </c>
    </row>
    <row spans="1:2" r="4">
      <c s="4" t="s" r="A4">
        <v>222</v>
      </c>
      <c s="4" t="s"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4</v>
      </c>
      <c s="2" t="s" r="B1">
        <v>1</v>
      </c>
    </row>
    <row spans="1:2" r="2">
      <c s="2" t="s" r="B2">
        <v>2</v>
      </c>
    </row>
    <row spans="1:2" r="3">
      <c s="3" t="s" r="A3">
        <v>149</v>
      </c>
    </row>
    <row spans="1:2" r="4">
      <c s="4" t="s" r="A4">
        <v>225</v>
      </c>
      <c s="4" t="s"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t="s" r="A1">
        <v>227</v>
      </c>
      <c s="2" t="s" r="B1">
        <v>1</v>
      </c>
    </row>
    <row spans="1:2" r="2">
      <c s="2" t="s" r="B2">
        <v>2</v>
      </c>
    </row>
    <row spans="1:2" r="3">
      <c s="3" t="s" r="A3">
        <v>153</v>
      </c>
    </row>
    <row spans="1:2" r="4">
      <c s="4" t="s" r="A4">
        <v>228</v>
      </c>
      <c s="4" t="s" r="B4">
        <v>229</v>
      </c>
    </row>
    <row spans="1:2" r="5">
      <c s="4" t="s" r="A5">
        <v>230</v>
      </c>
      <c s="4" t="s" r="B5">
        <v>231</v>
      </c>
    </row>
    <row spans="1:2" r="6">
      <c s="4" t="s" r="A6">
        <v>232</v>
      </c>
      <c s="4" t="s" r="B6">
        <v>233</v>
      </c>
    </row>
    <row spans="1:2" r="7">
      <c s="4" t="s" r="A7">
        <v>234</v>
      </c>
      <c s="4" t="s" r="B7">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s="1" t="s" r="A1">
        <v>236</v>
      </c>
      <c s="2" t="s" r="B1">
        <v>1</v>
      </c>
    </row>
    <row spans="1:2" r="2">
      <c s="2" t="s" r="B2">
        <v>2</v>
      </c>
    </row>
    <row spans="1:2" r="3">
      <c s="3" t="s" r="A3">
        <v>157</v>
      </c>
    </row>
    <row spans="1:2" r="4">
      <c s="4" t="s" r="A4">
        <v>237</v>
      </c>
      <c s="4" t="s" r="B4">
        <v>238</v>
      </c>
    </row>
    <row spans="1:2" r="5">
      <c s="4" t="s" r="A5">
        <v>239</v>
      </c>
      <c s="4" t="s" r="B5">
        <v>240</v>
      </c>
    </row>
    <row spans="1:2" r="6">
      <c s="4" t="s" r="A6">
        <v>241</v>
      </c>
      <c s="4" t="s" r="B6">
        <v>242</v>
      </c>
    </row>
    <row spans="1:2" r="7">
      <c s="4" t="s" r="A7">
        <v>243</v>
      </c>
      <c s="4" t="s" r="B7">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5</v>
      </c>
      <c s="2" t="s" r="B1">
        <v>1</v>
      </c>
    </row>
    <row spans="1:2" r="2">
      <c s="2" t="s" r="B2">
        <v>2</v>
      </c>
    </row>
    <row spans="1:2" r="3">
      <c s="3" t="s" r="A3">
        <v>161</v>
      </c>
    </row>
    <row spans="1:2" r="4">
      <c s="4" t="s" r="A4">
        <v>246</v>
      </c>
      <c s="4" t="s" r="B4">
        <v>247</v>
      </c>
    </row>
    <row spans="1:2" r="5">
      <c s="4" t="s" r="A5">
        <v>248</v>
      </c>
      <c s="4" t="s" r="B5">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23</v>
      </c>
    </row>
    <row spans="1:3" r="2">
      <c s="3" t="s" r="A2">
        <v>24</v>
      </c>
    </row>
    <row spans="1:3" r="3">
      <c s="4" t="s" r="A3">
        <v>57</v>
      </c>
      <c s="8" t="n" r="B3">
        <v>1.3</v>
      </c>
      <c s="8" t="n" r="C3">
        <v>1.4</v>
      </c>
    </row>
    <row spans="1:3" r="4">
      <c s="3" t="s" r="A4">
        <v>47</v>
      </c>
    </row>
    <row spans="1:3" r="5">
      <c s="4" t="s" r="A5">
        <v>58</v>
      </c>
      <c s="9" t="n" r="B5">
        <v>0.001</v>
      </c>
      <c s="9" t="n" r="C5">
        <v>0.001</v>
      </c>
    </row>
    <row spans="1:3" r="6">
      <c s="4" t="s" r="A6">
        <v>59</v>
      </c>
      <c s="5" t="n" r="B6">
        <v>100000000</v>
      </c>
      <c s="5" t="n" r="C6">
        <v>100000000</v>
      </c>
    </row>
    <row spans="1:3" r="7">
      <c s="4" t="s" r="A7">
        <v>60</v>
      </c>
      <c s="5" t="n" r="B7">
        <v>0</v>
      </c>
      <c s="5" t="n" r="C7">
        <v>0</v>
      </c>
    </row>
    <row spans="1:3" r="8">
      <c s="4" t="s" r="A8">
        <v>61</v>
      </c>
      <c s="5" t="n" r="B8">
        <v>0</v>
      </c>
      <c s="5" t="n" r="C8">
        <v>0</v>
      </c>
    </row>
    <row spans="1:3" r="9">
      <c s="4" t="s" r="A9">
        <v>62</v>
      </c>
      <c s="9" t="n" r="B9">
        <v>0.001</v>
      </c>
      <c s="9" t="n" r="C9">
        <v>0.001</v>
      </c>
    </row>
    <row spans="1:3" r="10">
      <c s="4" t="s" r="A10">
        <v>63</v>
      </c>
      <c s="5" t="n" r="B10">
        <v>100000000</v>
      </c>
      <c s="5" t="n" r="C10">
        <v>100000000</v>
      </c>
    </row>
    <row spans="1:3" r="11">
      <c s="4" t="s" r="A11">
        <v>64</v>
      </c>
      <c s="5" t="n" r="B11">
        <v>25592286</v>
      </c>
      <c s="5" t="n" r="C11">
        <v>25099293</v>
      </c>
    </row>
    <row spans="1:3" r="12">
      <c s="4" t="s" r="A12">
        <v>65</v>
      </c>
      <c s="5" t="n" r="B12">
        <v>25544985</v>
      </c>
      <c s="5" t="n" r="C12">
        <v>25070931</v>
      </c>
    </row>
    <row spans="1:3" r="13">
      <c s="4" t="s" r="A13">
        <v>66</v>
      </c>
      <c s="5" t="n" r="B13">
        <v>47301</v>
      </c>
      <c s="5" t="n" r="C13">
        <v>28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65</v>
      </c>
    </row>
    <row spans="1:2" r="4">
      <c s="4" t="s" r="A4">
        <v>251</v>
      </c>
      <c s="4" t="s" r="B4">
        <v>252</v>
      </c>
    </row>
    <row spans="1:2" r="5">
      <c s="4" t="s" r="A5">
        <v>253</v>
      </c>
      <c s="4" t="s" r="B5">
        <v>254</v>
      </c>
    </row>
    <row spans="1:2" r="6">
      <c s="4" t="s" r="A6">
        <v>255</v>
      </c>
      <c s="4" t="s" r="B6">
        <v>256</v>
      </c>
    </row>
    <row spans="1:2" r="7">
      <c s="4" t="s" r="A7">
        <v>257</v>
      </c>
      <c s="4" t="s" r="B7">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s="1" t="s" r="A1">
        <v>259</v>
      </c>
      <c s="2" t="s" r="B1">
        <v>1</v>
      </c>
    </row>
    <row spans="1:2" r="2">
      <c s="2" t="s" r="B2">
        <v>2</v>
      </c>
    </row>
    <row spans="1:2" r="3">
      <c s="3" t="s" r="A3">
        <v>260</v>
      </c>
    </row>
    <row spans="1:2" r="4">
      <c s="4" t="s" r="A4">
        <v>261</v>
      </c>
      <c s="4" t="s" r="B4">
        <v>262</v>
      </c>
    </row>
    <row spans="1:2" r="5">
      <c s="4" t="s" r="A5">
        <v>263</v>
      </c>
    </row>
    <row spans="1:2" r="6">
      <c s="3" t="s" r="A6">
        <v>260</v>
      </c>
    </row>
    <row spans="1:2" r="7">
      <c s="4" t="s" r="A7">
        <v>264</v>
      </c>
      <c s="4" t="s" r="B7">
        <v>265</v>
      </c>
    </row>
    <row spans="1:2" r="8">
      <c s="4" t="s" r="A8">
        <v>266</v>
      </c>
    </row>
    <row spans="1:2" r="9">
      <c s="3" t="s" r="A9">
        <v>260</v>
      </c>
    </row>
    <row spans="1:2" r="10">
      <c s="4" t="s" r="A10">
        <v>264</v>
      </c>
      <c s="4" t="s" r="B10">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3" t="s" r="A3">
        <v>177</v>
      </c>
    </row>
    <row spans="1:2" r="4">
      <c s="4" t="s" r="A4">
        <v>269</v>
      </c>
      <c s="4" t="s" r="B4">
        <v>270</v>
      </c>
    </row>
    <row spans="1:2" r="5">
      <c s="4" t="s" r="A5">
        <v>271</v>
      </c>
      <c s="4" t="s" r="B5">
        <v>272</v>
      </c>
    </row>
    <row spans="1:2" r="6">
      <c s="4" t="s" r="A6">
        <v>273</v>
      </c>
      <c s="4" t="s" r="B6">
        <v>274</v>
      </c>
    </row>
    <row spans="1:2" r="7">
      <c s="4" t="s" r="A7">
        <v>275</v>
      </c>
      <c s="4" t="s" r="B7">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181</v>
      </c>
    </row>
    <row spans="1:2" r="4">
      <c s="4" t="s" r="A4">
        <v>278</v>
      </c>
      <c s="4" t="s" r="B4">
        <v>279</v>
      </c>
    </row>
    <row spans="1:2" r="5">
      <c s="4" t="s" r="A5">
        <v>280</v>
      </c>
      <c s="4" t="s" r="B5">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82</v>
      </c>
      <c s="2" t="s" r="B1">
        <v>1</v>
      </c>
    </row>
    <row spans="1:2" r="2">
      <c s="2" t="s" r="B2">
        <v>2</v>
      </c>
    </row>
    <row spans="1:2" r="3">
      <c s="3" t="s" r="A3">
        <v>185</v>
      </c>
    </row>
    <row spans="1:2" r="4">
      <c s="4" t="s" r="A4">
        <v>283</v>
      </c>
      <c s="4" t="s"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85</v>
      </c>
      <c s="2" t="s" r="B1">
        <v>1</v>
      </c>
    </row>
    <row spans="1:2" r="2">
      <c s="2" t="s" r="B2">
        <v>2</v>
      </c>
    </row>
    <row spans="1:2" r="3">
      <c s="3" t="s" r="A3">
        <v>189</v>
      </c>
    </row>
    <row spans="1:2" r="4">
      <c s="4" t="s" r="A4">
        <v>286</v>
      </c>
      <c s="4" t="s"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3" t="s" r="A3">
        <v>289</v>
      </c>
    </row>
    <row spans="1:2" r="4">
      <c s="4" t="s" r="A4">
        <v>290</v>
      </c>
      <c s="4" t="s" r="B4">
        <v>291</v>
      </c>
    </row>
    <row spans="1:2" r="5">
      <c s="4" t="s" r="A5">
        <v>292</v>
      </c>
      <c s="4" t="s" r="B5">
        <v>293</v>
      </c>
    </row>
    <row spans="1:2" r="6">
      <c s="4" t="s" r="A6">
        <v>294</v>
      </c>
      <c s="4" t="s" r="B6">
        <v>295</v>
      </c>
    </row>
    <row spans="1:2" r="7">
      <c s="3" t="s" r="A7">
        <v>296</v>
      </c>
    </row>
    <row spans="1:2" r="8">
      <c s="4" t="s" r="A8">
        <v>297</v>
      </c>
      <c s="4" t="s" r="B8">
        <v>298</v>
      </c>
    </row>
    <row spans="1:2" r="9">
      <c s="3" t="s" r="A9">
        <v>299</v>
      </c>
    </row>
    <row spans="1:2" r="10">
      <c s="4" t="s" r="A10">
        <v>300</v>
      </c>
      <c s="4" t="s" r="B10">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spans="1:5" r="1">
      <c s="1" t="s" r="A1">
        <v>302</v>
      </c>
      <c s="2" t="s" r="B1">
        <v>68</v>
      </c>
      <c s="2" t="s" r="D1">
        <v>1</v>
      </c>
    </row>
    <row spans="1:5" r="2">
      <c s="2" t="s" r="B2">
        <v>2</v>
      </c>
      <c s="2" t="s" r="C2">
        <v>69</v>
      </c>
      <c s="2" t="s" r="D2">
        <v>2</v>
      </c>
      <c s="2" t="s" r="E2">
        <v>69</v>
      </c>
    </row>
    <row spans="1:5" r="3">
      <c s="3" t="s" r="A3">
        <v>138</v>
      </c>
    </row>
    <row spans="1:5" r="4">
      <c s="4" t="s" r="A4">
        <v>303</v>
      </c>
      <c s="4" t="s" r="B4">
        <v>304</v>
      </c>
      <c s="4" t="s" r="C4">
        <v>304</v>
      </c>
      <c s="4" t="s" r="D4">
        <v>305</v>
      </c>
      <c s="4" t="s" r="E4">
        <v>3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06</v>
      </c>
      <c s="2" t="s" r="B1">
        <v>2</v>
      </c>
      <c s="2" t="s" r="C1">
        <v>23</v>
      </c>
      <c s="2" t="s" r="D1">
        <v>307</v>
      </c>
    </row>
    <row spans="1:4" r="2">
      <c s="3" t="s" r="A2">
        <v>308</v>
      </c>
    </row>
    <row spans="1:4" r="3">
      <c s="4" t="s" r="A3">
        <v>35</v>
      </c>
      <c s="7" t="n" r="B3">
        <v>354107</v>
      </c>
      <c s="7" t="n" r="C3">
        <v>354393</v>
      </c>
    </row>
    <row spans="1:4" r="4">
      <c s="4" t="s" r="A4">
        <v>309</v>
      </c>
    </row>
    <row spans="1:4" r="5">
      <c s="3" t="s" r="A5">
        <v>308</v>
      </c>
    </row>
    <row spans="1:4" r="6">
      <c s="4" t="s" r="A6">
        <v>310</v>
      </c>
      <c s="7" t="n" r="D6">
        <v>10670</v>
      </c>
    </row>
    <row spans="1:4" r="7">
      <c s="4" t="s" r="A7">
        <v>311</v>
      </c>
      <c s="5" t="n" r="D7">
        <v>1131</v>
      </c>
    </row>
    <row spans="1:4" r="8">
      <c s="4" t="s" r="A8">
        <v>312</v>
      </c>
      <c s="5" t="n" r="D8">
        <v>6100</v>
      </c>
    </row>
    <row spans="1:4" r="9">
      <c s="4" t="s" r="A9">
        <v>35</v>
      </c>
      <c s="5" t="n" r="D9">
        <v>8296</v>
      </c>
    </row>
    <row spans="1:4" r="10">
      <c s="4" t="s" r="A10">
        <v>313</v>
      </c>
      <c s="5" t="n" r="D10">
        <v>26197</v>
      </c>
    </row>
    <row spans="1:4" r="11">
      <c s="3" t="s" r="A11">
        <v>314</v>
      </c>
    </row>
    <row spans="1:4" r="12">
      <c s="4" t="s" r="A12">
        <v>315</v>
      </c>
      <c s="5" t="n" r="D12">
        <v>4842</v>
      </c>
    </row>
    <row spans="1:4" r="13">
      <c s="4" t="s" r="A13">
        <v>29</v>
      </c>
      <c s="5" t="n" r="D13">
        <v>1590</v>
      </c>
    </row>
    <row spans="1:4" r="14">
      <c s="4" t="s" r="A14">
        <v>316</v>
      </c>
      <c s="5" t="n" r="D14">
        <v>6432</v>
      </c>
    </row>
    <row spans="1:4" r="15">
      <c s="4" t="s" r="A15">
        <v>317</v>
      </c>
      <c s="7" t="n" r="D15">
        <v>197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9"/>
  </cols>
  <sheetData>
    <row spans="1:2" r="1">
      <c s="1" t="s" r="A1">
        <v>318</v>
      </c>
      <c s="2" t="s" r="B1">
        <v>121</v>
      </c>
    </row>
    <row spans="1:2" r="2">
      <c s="3" t="s" r="A2">
        <v>319</v>
      </c>
    </row>
    <row spans="1:2" r="3">
      <c s="4" t="s" r="A3">
        <v>320</v>
      </c>
      <c s="7" t="n" r="B3">
        <v>6100</v>
      </c>
    </row>
    <row spans="1:2" r="4">
      <c s="4" t="s" r="A4">
        <v>321</v>
      </c>
      <c s="4" t="s" r="B4">
        <v>322</v>
      </c>
    </row>
    <row spans="1:2" r="5">
      <c s="4" t="s" r="A5">
        <v>323</v>
      </c>
      <c s="4" t="s" r="B5">
        <v>324</v>
      </c>
    </row>
    <row spans="1:2" r="6">
      <c s="4" t="s" r="A6">
        <v>325</v>
      </c>
    </row>
    <row spans="1:2" r="7">
      <c s="3" t="s" r="A7">
        <v>319</v>
      </c>
    </row>
    <row spans="1:2" r="8">
      <c s="4" t="s" r="A8">
        <v>320</v>
      </c>
      <c s="7" t="n" r="B8">
        <v>1400</v>
      </c>
    </row>
    <row spans="1:2" r="9">
      <c s="4" t="s" r="A9">
        <v>321</v>
      </c>
      <c s="4" t="s" r="B9">
        <v>322</v>
      </c>
    </row>
    <row spans="1:2" r="10">
      <c s="4" t="s" r="A10">
        <v>323</v>
      </c>
      <c s="4" t="s" r="B10">
        <v>324</v>
      </c>
    </row>
    <row spans="1:2" r="11">
      <c s="4" t="s" r="A11">
        <v>326</v>
      </c>
      <c s="4" t="s" r="B11">
        <v>327</v>
      </c>
    </row>
    <row spans="1:2" r="12">
      <c s="4" t="s" r="A12">
        <v>328</v>
      </c>
    </row>
    <row spans="1:2" r="13">
      <c s="3" t="s" r="A13">
        <v>319</v>
      </c>
    </row>
    <row spans="1:2" r="14">
      <c s="4" t="s" r="A14">
        <v>320</v>
      </c>
      <c s="7" t="n" r="B14">
        <v>4600</v>
      </c>
    </row>
    <row spans="1:2" r="15">
      <c s="4" t="s" r="A15">
        <v>321</v>
      </c>
      <c s="4" t="s" r="B15">
        <v>322</v>
      </c>
    </row>
    <row spans="1:2" r="16">
      <c s="4" t="s" r="A16">
        <v>323</v>
      </c>
      <c s="4" t="s" r="B16">
        <v>324</v>
      </c>
    </row>
    <row spans="1:2" r="17">
      <c s="4" t="s" r="A17">
        <v>329</v>
      </c>
      <c s="4" t="s" r="B17">
        <v>330</v>
      </c>
    </row>
    <row spans="1:2" r="18">
      <c s="4" t="s" r="A18">
        <v>331</v>
      </c>
    </row>
    <row spans="1:2" r="19">
      <c s="3" t="s" r="A19">
        <v>319</v>
      </c>
    </row>
    <row spans="1:2" r="20">
      <c s="4" t="s" r="A20">
        <v>320</v>
      </c>
      <c s="7" t="n" r="B20">
        <v>100</v>
      </c>
    </row>
    <row spans="1:2" r="21">
      <c s="4" t="s" r="A21">
        <v>321</v>
      </c>
      <c s="4" t="s" r="B21">
        <v>332</v>
      </c>
    </row>
    <row spans="1:2" r="22">
      <c s="4" t="s" r="A22">
        <v>323</v>
      </c>
      <c s="4" t="s" r="B22">
        <v>324</v>
      </c>
    </row>
    <row spans="1:2" r="23">
      <c s="4" t="s" r="A23">
        <v>326</v>
      </c>
      <c s="4" t="s" r="B23">
        <v>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174890</v>
      </c>
      <c s="7" t="n" r="C4">
        <v>172081</v>
      </c>
      <c s="7" t="n" r="D4">
        <v>336210</v>
      </c>
      <c s="7" t="n" r="E4">
        <v>346362</v>
      </c>
    </row>
    <row spans="1:5" r="5">
      <c s="4" t="s" r="A5">
        <v>72</v>
      </c>
      <c s="5" t="n" r="B5">
        <v>116939</v>
      </c>
      <c s="5" t="n" r="C5">
        <v>113611</v>
      </c>
      <c s="5" t="n" r="D5">
        <v>225861</v>
      </c>
      <c s="5" t="n" r="E5">
        <v>230296</v>
      </c>
    </row>
    <row spans="1:5" r="6">
      <c s="4" t="s" r="A6">
        <v>73</v>
      </c>
      <c s="5" t="n" r="B6">
        <v>57951</v>
      </c>
      <c s="5" t="n" r="C6">
        <v>58470</v>
      </c>
      <c s="5" t="n" r="D6">
        <v>110349</v>
      </c>
      <c s="5" t="n" r="E6">
        <v>116066</v>
      </c>
    </row>
    <row spans="1:5" r="7">
      <c s="3" t="s" r="A7">
        <v>74</v>
      </c>
    </row>
    <row spans="1:5" r="8">
      <c s="4" t="s" r="A8">
        <v>75</v>
      </c>
      <c s="5" t="n" r="B8">
        <v>24104</v>
      </c>
      <c s="5" t="n" r="C8">
        <v>21877</v>
      </c>
      <c s="5" t="n" r="D8">
        <v>46713</v>
      </c>
      <c s="5" t="n" r="E8">
        <v>43632</v>
      </c>
    </row>
    <row spans="1:5" r="9">
      <c s="4" t="s" r="A9">
        <v>76</v>
      </c>
      <c s="5" t="n" r="B9">
        <v>13063</v>
      </c>
      <c s="5" t="n" r="C9">
        <v>12793</v>
      </c>
      <c s="5" t="n" r="D9">
        <v>25608</v>
      </c>
      <c s="5" t="n" r="E9">
        <v>26324</v>
      </c>
    </row>
    <row spans="1:5" r="10">
      <c s="4" t="s" r="A10">
        <v>77</v>
      </c>
      <c s="5" t="n" r="B10">
        <v>7750</v>
      </c>
      <c s="5" t="n" r="C10">
        <v>4261</v>
      </c>
      <c s="5" t="n" r="D10">
        <v>15605</v>
      </c>
      <c s="5" t="n" r="E10">
        <v>4047</v>
      </c>
    </row>
    <row spans="1:5" r="11">
      <c s="4" t="s" r="A11">
        <v>78</v>
      </c>
      <c s="5" t="n" r="B11">
        <v>44917</v>
      </c>
      <c s="5" t="n" r="C11">
        <v>38931</v>
      </c>
      <c s="5" t="n" r="D11">
        <v>87926</v>
      </c>
      <c s="5" t="n" r="E11">
        <v>74003</v>
      </c>
    </row>
    <row spans="1:5" r="12">
      <c s="4" t="s" r="A12">
        <v>79</v>
      </c>
      <c s="5" t="n" r="B12">
        <v>13034</v>
      </c>
      <c s="5" t="n" r="C12">
        <v>19539</v>
      </c>
      <c s="5" t="n" r="D12">
        <v>22423</v>
      </c>
      <c s="5" t="n" r="E12">
        <v>42063</v>
      </c>
    </row>
    <row spans="1:5" r="13">
      <c s="4" t="s" r="A13">
        <v>80</v>
      </c>
      <c s="5" t="n" r="B13">
        <v>1206</v>
      </c>
      <c s="5" t="n" r="C13">
        <v>1073</v>
      </c>
      <c s="5" t="n" r="D13">
        <v>2326</v>
      </c>
      <c s="5" t="n" r="E13">
        <v>2157</v>
      </c>
    </row>
    <row spans="1:5" r="14">
      <c s="4" t="s" r="A14">
        <v>81</v>
      </c>
      <c s="5" t="n" r="B14">
        <v>-107</v>
      </c>
      <c s="5" t="n" r="C14">
        <v>334</v>
      </c>
      <c s="5" t="n" r="D14">
        <v>-1658</v>
      </c>
      <c s="5" t="n" r="E14">
        <v>-287</v>
      </c>
    </row>
    <row spans="1:5" r="15">
      <c s="4" t="s" r="A15">
        <v>82</v>
      </c>
      <c s="5" t="n" r="B15">
        <v>11935</v>
      </c>
      <c s="5" t="n" r="C15">
        <v>18132</v>
      </c>
      <c s="5" t="n" r="D15">
        <v>21755</v>
      </c>
      <c s="5" t="n" r="E15">
        <v>40193</v>
      </c>
    </row>
    <row spans="1:5" r="16">
      <c s="4" t="s" r="A16">
        <v>83</v>
      </c>
      <c s="5" t="n" r="B16">
        <v>2652</v>
      </c>
      <c s="5" t="n" r="C16">
        <v>5784</v>
      </c>
      <c s="5" t="n" r="D16">
        <v>4464</v>
      </c>
      <c s="5" t="n" r="E16">
        <v>12923</v>
      </c>
    </row>
    <row spans="1:5" r="17">
      <c s="4" t="s" r="A17">
        <v>84</v>
      </c>
      <c s="7" t="n" r="B17">
        <v>9283</v>
      </c>
      <c s="7" t="n" r="C17">
        <v>12348</v>
      </c>
      <c s="7" t="n" r="D17">
        <v>17291</v>
      </c>
      <c s="7" t="n" r="E17">
        <v>27270</v>
      </c>
    </row>
    <row spans="1:5" r="18">
      <c s="3" t="s" r="A18">
        <v>85</v>
      </c>
    </row>
    <row spans="1:5" r="19">
      <c s="4" t="s" r="A19">
        <v>86</v>
      </c>
      <c s="10" t="n" r="B19">
        <v>0.36</v>
      </c>
      <c s="10" t="n" r="C19">
        <v>0.5</v>
      </c>
      <c s="10" t="n" r="D19">
        <v>0.68</v>
      </c>
      <c s="10" t="n" r="E19">
        <v>1.1</v>
      </c>
    </row>
    <row spans="1:5" r="20">
      <c s="4" t="s" r="A20">
        <v>87</v>
      </c>
      <c s="10" t="n" r="B20">
        <v>0.35</v>
      </c>
      <c s="10" t="n" r="C20">
        <v>0.48</v>
      </c>
      <c s="10" t="n" r="D20">
        <v>0.66</v>
      </c>
      <c s="10" t="n" r="E20">
        <v>1.06</v>
      </c>
    </row>
    <row spans="1:5" r="21">
      <c s="3" t="s" r="A21">
        <v>88</v>
      </c>
    </row>
    <row spans="1:5" r="22">
      <c s="4" t="s" r="A22">
        <v>86</v>
      </c>
      <c s="5" t="n" r="B22">
        <v>25473</v>
      </c>
      <c s="5" t="n" r="C22">
        <v>24838</v>
      </c>
      <c s="5" t="n" r="D22">
        <v>25369</v>
      </c>
      <c s="5" t="n" r="E22">
        <v>24726</v>
      </c>
    </row>
    <row spans="1:5" r="23">
      <c s="4" t="s" r="A23">
        <v>87</v>
      </c>
      <c s="5" t="n" r="B23">
        <v>26313</v>
      </c>
      <c s="5" t="n" r="C23">
        <v>25901</v>
      </c>
      <c s="5" t="n" r="D23">
        <v>26264</v>
      </c>
      <c s="5" t="n" r="E23">
        <v>25823</v>
      </c>
    </row>
    <row spans="1:5" r="24">
      <c s="3" t="s" r="A24">
        <v>89</v>
      </c>
    </row>
    <row spans="1:5" r="25">
      <c s="4" t="s" r="A25">
        <v>84</v>
      </c>
      <c s="7" t="n" r="B25">
        <v>9283</v>
      </c>
      <c s="7" t="n" r="C25">
        <v>12348</v>
      </c>
      <c s="7" t="n" r="D25">
        <v>17291</v>
      </c>
      <c s="7" t="n" r="E25">
        <v>27270</v>
      </c>
    </row>
    <row spans="1:5" r="26">
      <c s="4" t="s" r="A26">
        <v>90</v>
      </c>
      <c s="5" t="n" r="B26">
        <v>214</v>
      </c>
      <c s="5" t="n" r="C26">
        <v>-393</v>
      </c>
      <c s="5" t="n" r="D26">
        <v>-1611</v>
      </c>
      <c s="5" t="n" r="E26">
        <v>789</v>
      </c>
    </row>
    <row spans="1:5" r="27">
      <c s="4" t="s" r="A27">
        <v>91</v>
      </c>
      <c s="5" t="n" r="B27">
        <v>-89</v>
      </c>
      <c s="5" t="n" r="C27">
        <v>86</v>
      </c>
      <c s="5" t="n" r="D27">
        <v>-689</v>
      </c>
      <c s="5" t="n" r="E27">
        <v>163</v>
      </c>
    </row>
    <row spans="1:5" r="28">
      <c s="4" t="s" r="A28">
        <v>92</v>
      </c>
      <c s="5" t="n" r="B28">
        <v>125</v>
      </c>
      <c s="5" t="n" r="C28">
        <v>-307</v>
      </c>
      <c s="5" t="n" r="D28">
        <v>-2300</v>
      </c>
      <c s="5" t="n" r="E28">
        <v>952</v>
      </c>
    </row>
    <row spans="1:5" r="29">
      <c s="4" t="s" r="A29">
        <v>93</v>
      </c>
      <c s="7" t="n" r="B29">
        <v>9408</v>
      </c>
      <c s="7" t="n" r="C29">
        <v>12041</v>
      </c>
      <c s="7" t="n" r="D29">
        <v>14991</v>
      </c>
      <c s="7" t="n" r="E29">
        <v>28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4</v>
      </c>
      <c s="2" t="s" r="B1">
        <v>68</v>
      </c>
      <c s="2" t="s" r="D1">
        <v>1</v>
      </c>
    </row>
    <row spans="1:5" r="2">
      <c s="2" t="s" r="B2">
        <v>2</v>
      </c>
      <c s="2" t="s" r="C2">
        <v>69</v>
      </c>
      <c s="2" t="s" r="D2">
        <v>2</v>
      </c>
      <c s="2" t="s" r="E2">
        <v>69</v>
      </c>
    </row>
    <row spans="1:5" r="3">
      <c s="3" t="s" r="A3">
        <v>335</v>
      </c>
    </row>
    <row spans="1:5" r="4">
      <c s="4" t="s" r="A4">
        <v>71</v>
      </c>
      <c s="7" t="n" r="B4">
        <v>174890</v>
      </c>
      <c s="7" t="n" r="C4">
        <v>175509</v>
      </c>
      <c s="7" t="n" r="D4">
        <v>336210</v>
      </c>
      <c s="7" t="n" r="E4">
        <v>353218</v>
      </c>
    </row>
    <row spans="1:5" r="5">
      <c s="4" t="s" r="A5">
        <v>84</v>
      </c>
      <c s="7" t="n" r="B5">
        <v>9283</v>
      </c>
      <c s="7" t="n" r="C5">
        <v>12684</v>
      </c>
      <c s="7" t="n" r="D5">
        <v>17291</v>
      </c>
      <c s="7" t="n" r="E5">
        <v>27945</v>
      </c>
    </row>
    <row spans="1:5" r="6">
      <c s="3" t="s" r="A6">
        <v>85</v>
      </c>
    </row>
    <row spans="1:5" r="7">
      <c s="4" t="s" r="A7">
        <v>336</v>
      </c>
      <c s="10" t="n" r="B7">
        <v>0.36</v>
      </c>
      <c s="10" t="n" r="C7">
        <v>0.51</v>
      </c>
      <c s="10" t="n" r="D7">
        <v>0.68</v>
      </c>
      <c s="10" t="n" r="E7">
        <v>1.13</v>
      </c>
    </row>
    <row spans="1:5" r="8">
      <c s="4" t="s" r="A8">
        <v>337</v>
      </c>
      <c s="10" t="n" r="B8">
        <v>0.35</v>
      </c>
      <c s="10" t="n" r="C8">
        <v>0.49</v>
      </c>
      <c s="10" t="n" r="D8">
        <v>0.66</v>
      </c>
      <c s="10" t="n" r="E8">
        <v>1.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38</v>
      </c>
      <c s="2" t="s" r="B1">
        <v>121</v>
      </c>
    </row>
    <row spans="1:2" r="2">
      <c s="3" t="s" r="A2">
        <v>335</v>
      </c>
    </row>
    <row spans="1:2" r="3">
      <c s="4" t="s" r="A3">
        <v>339</v>
      </c>
      <c s="4" t="s" r="B3">
        <v>340</v>
      </c>
    </row>
    <row spans="1:2" r="4">
      <c s="4" t="s" r="A4">
        <v>341</v>
      </c>
      <c s="4" t="s" r="B4">
        <v>342</v>
      </c>
    </row>
    <row spans="1:2" r="5">
      <c s="4" t="s" r="A5">
        <v>343</v>
      </c>
      <c s="4" t="s" r="B5">
        <v>344</v>
      </c>
    </row>
    <row spans="1:2" r="6">
      <c s="4" t="s" r="A6">
        <v>345</v>
      </c>
      <c s="4" t="s" r="B6">
        <v>346</v>
      </c>
    </row>
    <row spans="1:2" r="7">
      <c s="4" t="s" r="A7">
        <v>347</v>
      </c>
      <c s="8" t="n" r="B7">
        <v>19.8</v>
      </c>
    </row>
    <row spans="1:2" r="8">
      <c s="4" t="s" r="A8">
        <v>348</v>
      </c>
      <c s="8" t="n" r="B8">
        <v>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349</v>
      </c>
      <c s="2" t="s" r="B1">
        <v>1</v>
      </c>
    </row>
    <row spans="1:3" r="2">
      <c s="2" t="s" r="B2">
        <v>2</v>
      </c>
      <c s="2" t="s" r="C2">
        <v>69</v>
      </c>
    </row>
    <row spans="1:3" r="3">
      <c s="3" t="s" r="A3">
        <v>350</v>
      </c>
    </row>
    <row spans="1:3" r="4">
      <c s="4" t="s" r="A4">
        <v>351</v>
      </c>
      <c s="7" t="n" r="B4">
        <v>3920</v>
      </c>
      <c s="7" t="n" r="C4">
        <v>4341</v>
      </c>
    </row>
    <row spans="1:3" r="5">
      <c s="4" t="s" r="A5">
        <v>352</v>
      </c>
      <c s="7" t="n" r="B5">
        <v>1446</v>
      </c>
      <c s="7" t="n" r="C5">
        <v>14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53</v>
      </c>
      <c s="2" t="s" r="B1">
        <v>2</v>
      </c>
      <c s="2" t="s" r="C1">
        <v>23</v>
      </c>
    </row>
    <row spans="1:3" r="2">
      <c s="3" t="s" r="A2">
        <v>149</v>
      </c>
    </row>
    <row spans="1:3" r="3">
      <c s="4" t="s" r="A3">
        <v>354</v>
      </c>
      <c s="7" t="n" r="B3">
        <v>82061</v>
      </c>
      <c s="7" t="n" r="C3">
        <v>73354</v>
      </c>
    </row>
    <row spans="1:3" r="4">
      <c s="4" t="s" r="A4">
        <v>355</v>
      </c>
      <c s="5" t="n" r="B4">
        <v>43478</v>
      </c>
      <c s="5" t="n" r="C4">
        <v>38930</v>
      </c>
    </row>
    <row spans="1:3" r="5">
      <c s="4" t="s" r="A5">
        <v>356</v>
      </c>
      <c s="5" t="n" r="B5">
        <v>14554</v>
      </c>
      <c s="5" t="n" r="C5">
        <v>16958</v>
      </c>
    </row>
    <row spans="1:3" r="6">
      <c s="4" t="s" r="A6">
        <v>357</v>
      </c>
      <c s="7" t="n" r="B6">
        <v>140093</v>
      </c>
      <c s="7" t="n" r="C6">
        <v>1292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8</v>
      </c>
      <c s="2" t="s" r="B1">
        <v>2</v>
      </c>
      <c s="2" t="s" r="C1">
        <v>23</v>
      </c>
    </row>
    <row spans="1:3" r="2">
      <c s="3" t="s" r="A2">
        <v>359</v>
      </c>
    </row>
    <row spans="1:3" r="3">
      <c s="4" t="s" r="A3">
        <v>360</v>
      </c>
      <c s="7" t="n" r="B3">
        <v>173167</v>
      </c>
      <c s="7" t="n" r="C3">
        <v>173167</v>
      </c>
    </row>
    <row spans="1:3" r="4">
      <c s="4" t="s" r="A4">
        <v>361</v>
      </c>
      <c s="5" t="n" r="B4">
        <v>-118738</v>
      </c>
      <c s="5" t="n" r="C4">
        <v>-111973</v>
      </c>
    </row>
    <row spans="1:3" r="5">
      <c s="4" t="s" r="A5">
        <v>362</v>
      </c>
      <c s="5" t="n" r="B5">
        <v>4143</v>
      </c>
      <c s="5" t="n" r="C5">
        <v>4143</v>
      </c>
    </row>
    <row spans="1:3" r="6">
      <c s="4" t="s" r="A6">
        <v>363</v>
      </c>
      <c s="5" t="n" r="B6">
        <v>58572</v>
      </c>
      <c s="5" t="n" r="C6">
        <v>65337</v>
      </c>
    </row>
    <row spans="1:3" r="7">
      <c s="4" t="s" r="A7">
        <v>364</v>
      </c>
    </row>
    <row spans="1:3" r="8">
      <c s="3" t="s" r="A8">
        <v>359</v>
      </c>
    </row>
    <row spans="1:3" r="9">
      <c s="4" t="s" r="A9">
        <v>360</v>
      </c>
      <c s="5" t="n" r="B9">
        <v>95776</v>
      </c>
      <c s="5" t="n" r="C9">
        <v>95776</v>
      </c>
    </row>
    <row spans="1:3" r="10">
      <c s="4" t="s" r="A10">
        <v>361</v>
      </c>
      <c s="5" t="n" r="B10">
        <v>-79015</v>
      </c>
      <c s="5" t="n" r="C10">
        <v>-75894</v>
      </c>
    </row>
    <row spans="1:3" r="11">
      <c s="4" t="s" r="A11">
        <v>362</v>
      </c>
      <c s="5" t="n" r="B11">
        <v>1966</v>
      </c>
      <c s="5" t="n" r="C11">
        <v>1966</v>
      </c>
    </row>
    <row spans="1:3" r="12">
      <c s="4" t="s" r="A12">
        <v>363</v>
      </c>
      <c s="5" t="n" r="B12">
        <v>18727</v>
      </c>
      <c s="5" t="n" r="C12">
        <v>21848</v>
      </c>
    </row>
    <row spans="1:3" r="13">
      <c s="4" t="s" r="A13">
        <v>328</v>
      </c>
    </row>
    <row spans="1:3" r="14">
      <c s="3" t="s" r="A14">
        <v>359</v>
      </c>
    </row>
    <row spans="1:3" r="15">
      <c s="4" t="s" r="A15">
        <v>360</v>
      </c>
      <c s="5" t="n" r="B15">
        <v>72857</v>
      </c>
      <c s="5" t="n" r="C15">
        <v>72857</v>
      </c>
    </row>
    <row spans="1:3" r="16">
      <c s="4" t="s" r="A16">
        <v>361</v>
      </c>
      <c s="5" t="n" r="B16">
        <v>-34974</v>
      </c>
      <c s="5" t="n" r="C16">
        <v>-31460</v>
      </c>
    </row>
    <row spans="1:3" r="17">
      <c s="4" t="s" r="A17">
        <v>362</v>
      </c>
      <c s="5" t="n" r="B17">
        <v>1374</v>
      </c>
      <c s="5" t="n" r="C17">
        <v>1374</v>
      </c>
    </row>
    <row spans="1:3" r="18">
      <c s="4" t="s" r="A18">
        <v>363</v>
      </c>
      <c s="5" t="n" r="B18">
        <v>39257</v>
      </c>
      <c s="5" t="n" r="C18">
        <v>42771</v>
      </c>
    </row>
    <row spans="1:3" r="19">
      <c s="4" t="s" r="A19">
        <v>365</v>
      </c>
    </row>
    <row spans="1:3" r="20">
      <c s="3" t="s" r="A20">
        <v>359</v>
      </c>
    </row>
    <row spans="1:3" r="21">
      <c s="4" t="s" r="A21">
        <v>360</v>
      </c>
      <c s="5" t="n" r="B21">
        <v>4534</v>
      </c>
      <c s="5" t="n" r="C21">
        <v>4534</v>
      </c>
    </row>
    <row spans="1:3" r="22">
      <c s="4" t="s" r="A22">
        <v>361</v>
      </c>
      <c s="5" t="n" r="B22">
        <v>-4749</v>
      </c>
      <c s="5" t="n" r="C22">
        <v>-4619</v>
      </c>
    </row>
    <row spans="1:3" r="23">
      <c s="4" t="s" r="A23">
        <v>362</v>
      </c>
      <c s="5" t="n" r="B23">
        <v>803</v>
      </c>
      <c s="5" t="n" r="C23">
        <v>803</v>
      </c>
    </row>
    <row spans="1:3" r="24">
      <c s="4" t="s" r="A24">
        <v>363</v>
      </c>
      <c s="7" t="n" r="B24">
        <v>588</v>
      </c>
      <c s="7" t="n" r="C24">
        <v>7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6</v>
      </c>
      <c s="2" t="s" r="B1">
        <v>68</v>
      </c>
      <c s="2" t="s" r="D1">
        <v>1</v>
      </c>
    </row>
    <row spans="1:5" r="2">
      <c s="2" t="s" r="B2">
        <v>2</v>
      </c>
      <c s="2" t="s" r="C2">
        <v>69</v>
      </c>
      <c s="2" t="s" r="D2">
        <v>2</v>
      </c>
      <c s="2" t="s" r="E2">
        <v>69</v>
      </c>
    </row>
    <row spans="1:5" r="3">
      <c s="3" t="s" r="A3">
        <v>359</v>
      </c>
    </row>
    <row spans="1:5" r="4">
      <c s="4" t="s" r="A4">
        <v>367</v>
      </c>
      <c s="7" t="n" r="B4">
        <v>3378</v>
      </c>
      <c s="7" t="n" r="C4">
        <v>3483</v>
      </c>
      <c s="7" t="n" r="D4">
        <v>6765</v>
      </c>
      <c s="7" t="n" r="E4">
        <v>6964</v>
      </c>
    </row>
    <row spans="1:5" r="5">
      <c s="4" t="s" r="A5">
        <v>368</v>
      </c>
    </row>
    <row spans="1:5" r="6">
      <c s="3" t="s" r="A6">
        <v>359</v>
      </c>
    </row>
    <row spans="1:5" r="7">
      <c s="4" t="s" r="A7">
        <v>367</v>
      </c>
      <c s="5" t="n" r="B7">
        <v>1445</v>
      </c>
      <c s="5" t="n" r="C7">
        <v>1566</v>
      </c>
      <c s="5" t="n" r="D7">
        <v>2916</v>
      </c>
      <c s="5" t="n" r="E7">
        <v>3129</v>
      </c>
    </row>
    <row spans="1:5" r="8">
      <c s="4" t="s" r="A8">
        <v>369</v>
      </c>
    </row>
    <row spans="1:5" r="9">
      <c s="3" t="s" r="A9">
        <v>359</v>
      </c>
    </row>
    <row spans="1:5" r="10">
      <c s="4" t="s" r="A10">
        <v>367</v>
      </c>
      <c s="5" t="n" r="B10">
        <v>1830</v>
      </c>
      <c s="5" t="n" r="C10">
        <v>1717</v>
      </c>
      <c s="5" t="n" r="D10">
        <v>3643</v>
      </c>
      <c s="5" t="n" r="E10">
        <v>3434</v>
      </c>
    </row>
    <row spans="1:5" r="11">
      <c s="4" t="s" r="A11">
        <v>370</v>
      </c>
    </row>
    <row spans="1:5" r="12">
      <c s="3" t="s" r="A12">
        <v>359</v>
      </c>
    </row>
    <row spans="1:5" r="13">
      <c s="4" t="s" r="A13">
        <v>367</v>
      </c>
      <c s="7" t="n" r="B13">
        <v>103</v>
      </c>
      <c s="7" t="n" r="C13">
        <v>200</v>
      </c>
      <c s="7" t="n" r="D13">
        <v>206</v>
      </c>
      <c s="7" t="n" r="E13">
        <v>4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1</v>
      </c>
      <c s="2" t="s" r="B1">
        <v>2</v>
      </c>
      <c s="2" t="s" r="C1">
        <v>23</v>
      </c>
    </row>
    <row spans="1:3" r="2">
      <c s="3" t="s" r="A2">
        <v>372</v>
      </c>
    </row>
    <row spans="1:3" r="3">
      <c s="4" t="s" r="A3">
        <v>373</v>
      </c>
      <c s="7" t="n" r="B3">
        <v>6222</v>
      </c>
    </row>
    <row spans="1:3" r="4">
      <c s="5" t="n" r="A4">
        <v>2016</v>
      </c>
      <c s="5" t="n" r="B4">
        <v>10795</v>
      </c>
    </row>
    <row spans="1:3" r="5">
      <c s="5" t="n" r="A5">
        <v>2017</v>
      </c>
      <c s="5" t="n" r="B5">
        <v>9520</v>
      </c>
    </row>
    <row spans="1:3" r="6">
      <c s="5" t="n" r="A6">
        <v>2018</v>
      </c>
      <c s="5" t="n" r="B6">
        <v>7114</v>
      </c>
    </row>
    <row spans="1:3" r="7">
      <c s="5" t="n" r="A7">
        <v>2019</v>
      </c>
      <c s="5" t="n" r="B7">
        <v>5431</v>
      </c>
    </row>
    <row spans="1:3" r="8">
      <c s="4" t="s" r="A8">
        <v>374</v>
      </c>
      <c s="5" t="n" r="B8">
        <v>19490</v>
      </c>
    </row>
    <row spans="1:3" r="9">
      <c s="4" t="s" r="A9">
        <v>363</v>
      </c>
      <c s="7" t="n" r="B9">
        <v>58572</v>
      </c>
      <c s="7" t="n" r="C9">
        <v>653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t="s" r="A1">
        <v>375</v>
      </c>
      <c s="2" t="s" r="B1">
        <v>1</v>
      </c>
    </row>
    <row spans="1:2" r="2">
      <c s="2" t="s" r="B2">
        <v>376</v>
      </c>
    </row>
    <row spans="1:2" r="3">
      <c s="3" t="s" r="A3">
        <v>377</v>
      </c>
    </row>
    <row spans="1:2" r="4">
      <c s="4" t="s" r="A4">
        <v>378</v>
      </c>
      <c s="7" t="n" r="B4">
        <v>20288</v>
      </c>
    </row>
    <row spans="1:2" r="5">
      <c s="4" t="s" r="A5">
        <v>379</v>
      </c>
      <c s="5" t="n" r="B5">
        <v>20288</v>
      </c>
    </row>
    <row spans="1:2" r="6">
      <c s="3" t="s" r="A6">
        <v>380</v>
      </c>
    </row>
    <row spans="1:2" r="7">
      <c s="4" t="s" r="A7">
        <v>35</v>
      </c>
      <c s="5" t="n" r="B7">
        <v>354393</v>
      </c>
    </row>
    <row spans="1:2" r="8">
      <c s="4" t="s" r="A8">
        <v>381</v>
      </c>
      <c s="5" t="n" r="B8">
        <v>-286</v>
      </c>
    </row>
    <row spans="1:2" r="9">
      <c s="4" t="s" r="A9">
        <v>35</v>
      </c>
      <c s="5" t="n" r="B9">
        <v>354107</v>
      </c>
    </row>
    <row spans="1:2" r="10">
      <c s="4" t="s" r="A10">
        <v>382</v>
      </c>
    </row>
    <row spans="1:2" r="11">
      <c s="3" t="s" r="A11">
        <v>380</v>
      </c>
    </row>
    <row spans="1:2" r="12">
      <c s="4" t="s" r="A12">
        <v>35</v>
      </c>
      <c s="5" t="n" r="B12">
        <v>304297</v>
      </c>
    </row>
    <row spans="1:2" r="13">
      <c s="4" t="s" r="A13">
        <v>381</v>
      </c>
      <c s="5" t="n" r="B13">
        <v>-286</v>
      </c>
    </row>
    <row spans="1:2" r="14">
      <c s="4" t="s" r="A14">
        <v>35</v>
      </c>
      <c s="5" t="n" r="B14">
        <v>304011</v>
      </c>
    </row>
    <row spans="1:2" r="15">
      <c s="4" t="s" r="A15">
        <v>383</v>
      </c>
    </row>
    <row spans="1:2" r="16">
      <c s="3" t="s" r="A16">
        <v>380</v>
      </c>
    </row>
    <row spans="1:2" r="17">
      <c s="4" t="s" r="A17">
        <v>35</v>
      </c>
      <c s="5" t="n" r="B17">
        <v>50096</v>
      </c>
    </row>
    <row spans="1:2" r="18">
      <c s="4" t="s" r="A18">
        <v>381</v>
      </c>
      <c s="5" t="n" r="B18">
        <v>0</v>
      </c>
    </row>
    <row spans="1:2" r="19">
      <c s="4" t="s" r="A19">
        <v>35</v>
      </c>
      <c s="5" t="n" r="B19">
        <v>50096</v>
      </c>
    </row>
    <row spans="1:2" r="20">
      <c s="4" t="s" r="A20">
        <v>331</v>
      </c>
    </row>
    <row spans="1:2" r="21">
      <c s="3" t="s" r="A21">
        <v>377</v>
      </c>
    </row>
    <row spans="1:2" r="22">
      <c s="4" t="s" r="A22">
        <v>378</v>
      </c>
      <c s="5" t="n" r="B22">
        <v>20288</v>
      </c>
    </row>
    <row spans="1:2" r="23">
      <c s="4" t="s" r="A23">
        <v>379</v>
      </c>
      <c s="7" t="n" r="B23">
        <v>20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384</v>
      </c>
      <c s="2" t="s" r="B1">
        <v>2</v>
      </c>
      <c s="2" t="s" r="C1">
        <v>23</v>
      </c>
    </row>
    <row spans="1:3" r="2">
      <c s="3" t="s" r="A2">
        <v>157</v>
      </c>
    </row>
    <row spans="1:3" r="3">
      <c s="4" t="s" r="A3">
        <v>385</v>
      </c>
      <c s="7" t="n" r="B3">
        <v>182500</v>
      </c>
      <c s="7" t="n" r="C3">
        <v>187500</v>
      </c>
    </row>
    <row spans="1:3" r="4">
      <c s="4" t="s" r="A4">
        <v>386</v>
      </c>
      <c s="5" t="n" r="B4">
        <v>0</v>
      </c>
      <c s="5" t="n" r="C4">
        <v>0</v>
      </c>
    </row>
    <row spans="1:3" r="5">
      <c s="4" t="s" r="A5">
        <v>387</v>
      </c>
      <c s="5" t="n" r="B5">
        <v>182500</v>
      </c>
      <c s="5" t="n" r="C5">
        <v>187500</v>
      </c>
    </row>
    <row spans="1:3" r="6">
      <c s="4" t="s" r="A6">
        <v>388</v>
      </c>
      <c s="5" t="n" r="B6">
        <v>13750</v>
      </c>
      <c s="5" t="n" r="C6">
        <v>11250</v>
      </c>
    </row>
    <row spans="1:3" r="7">
      <c s="4" t="s" r="A7">
        <v>389</v>
      </c>
      <c s="7" t="n" r="B7">
        <v>168750</v>
      </c>
      <c s="7" t="n" r="C7">
        <v>176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390</v>
      </c>
      <c s="2" t="s" r="B1">
        <v>1</v>
      </c>
    </row>
    <row spans="1:3" r="2">
      <c s="2" t="s" r="B2">
        <v>376</v>
      </c>
      <c s="2" t="s" r="C2">
        <v>391</v>
      </c>
    </row>
    <row spans="1:3" r="3">
      <c s="3" t="s" r="A3">
        <v>392</v>
      </c>
    </row>
    <row spans="1:3" r="4">
      <c s="4" t="s" r="A4">
        <v>393</v>
      </c>
      <c s="7" t="n" r="B4">
        <v>300000000</v>
      </c>
    </row>
    <row spans="1:3" r="5">
      <c s="4" t="s" r="A5">
        <v>394</v>
      </c>
      <c s="5" t="n" r="B5">
        <v>182500000</v>
      </c>
      <c s="7" t="n" r="C5">
        <v>187500000</v>
      </c>
    </row>
    <row spans="1:3" r="6">
      <c s="4" t="s" r="A6">
        <v>395</v>
      </c>
      <c s="5" t="n" r="B6">
        <v>15000000</v>
      </c>
    </row>
    <row spans="1:3" r="7">
      <c s="4" t="s" r="A7">
        <v>396</v>
      </c>
      <c s="5" t="n" r="B7">
        <v>15000000</v>
      </c>
    </row>
    <row spans="1:3" r="8">
      <c s="4" t="s" r="A8">
        <v>397</v>
      </c>
      <c s="7" t="n" r="B8">
        <v>200000000</v>
      </c>
    </row>
    <row spans="1:3" r="9">
      <c s="4" t="s" r="A9">
        <v>398</v>
      </c>
      <c s="4" t="s" r="B9">
        <v>399</v>
      </c>
    </row>
    <row spans="1:3" r="10">
      <c s="4" t="s" r="A10">
        <v>400</v>
      </c>
      <c s="4" t="s" r="B10">
        <v>401</v>
      </c>
    </row>
    <row spans="1:3" r="11">
      <c s="4" t="s" r="A11">
        <v>402</v>
      </c>
      <c s="4" t="s" r="B11">
        <v>401</v>
      </c>
    </row>
    <row spans="1:3" r="12">
      <c s="4" t="s" r="A12">
        <v>403</v>
      </c>
      <c s="4" t="s" r="B12">
        <v>404</v>
      </c>
    </row>
    <row spans="1:3" r="13">
      <c s="4" t="s" r="A13">
        <v>405</v>
      </c>
      <c s="4" t="s" r="B13">
        <v>406</v>
      </c>
    </row>
    <row spans="1:3" r="14">
      <c s="4" t="s" r="A14">
        <v>407</v>
      </c>
      <c s="4" t="s" r="B14">
        <v>408</v>
      </c>
    </row>
    <row spans="1:3" r="15">
      <c s="4" t="s" r="A15">
        <v>409</v>
      </c>
      <c s="4" t="s" r="B15">
        <v>410</v>
      </c>
    </row>
    <row spans="1:3" r="16">
      <c s="4" t="s" r="A16">
        <v>411</v>
      </c>
      <c s="4" t="s" r="B16">
        <v>412</v>
      </c>
    </row>
    <row spans="1:3" r="17">
      <c s="4" t="s" r="A17">
        <v>413</v>
      </c>
      <c s="4" t="s" r="B17">
        <v>406</v>
      </c>
    </row>
    <row spans="1:3" r="18">
      <c s="4" t="s" r="A18">
        <v>414</v>
      </c>
      <c s="4" t="s" r="B18">
        <v>408</v>
      </c>
    </row>
    <row spans="1:3" r="19">
      <c s="4" t="s" r="A19">
        <v>415</v>
      </c>
      <c s="4" t="s" r="B19">
        <v>416</v>
      </c>
    </row>
    <row spans="1:3" r="20">
      <c s="4" t="s" r="A20">
        <v>417</v>
      </c>
      <c s="4" t="s" r="B20">
        <v>418</v>
      </c>
    </row>
    <row spans="1:3" r="21">
      <c s="4" t="s" r="A21">
        <v>419</v>
      </c>
      <c s="7" t="n" r="B21">
        <v>300000000</v>
      </c>
    </row>
    <row spans="1:3" r="22">
      <c s="4" t="s" r="A22">
        <v>420</v>
      </c>
      <c s="5" t="n" r="B22">
        <v>250000000</v>
      </c>
    </row>
    <row spans="1:3" r="23">
      <c s="4" t="s" r="A23">
        <v>421</v>
      </c>
      <c s="5" t="n" r="B23">
        <v>100000000</v>
      </c>
    </row>
    <row spans="1:3" r="24">
      <c s="4" t="s" r="A24">
        <v>422</v>
      </c>
      <c s="5" t="n" r="B24">
        <v>150000000</v>
      </c>
    </row>
    <row spans="1:3" r="25">
      <c s="4" t="s" r="A25">
        <v>423</v>
      </c>
      <c s="7" t="n" r="B25">
        <v>20000000</v>
      </c>
    </row>
    <row spans="1:3" r="26">
      <c s="4" t="s" r="A26">
        <v>424</v>
      </c>
      <c s="11" t="n" r="B26">
        <v>2.75</v>
      </c>
    </row>
    <row spans="1:3" r="27">
      <c s="4" t="s" r="A27">
        <v>425</v>
      </c>
      <c s="4" t="s" r="B27">
        <v>426</v>
      </c>
    </row>
    <row spans="1:3" r="28">
      <c s="4" t="s" r="A28">
        <v>427</v>
      </c>
      <c s="7" t="n" r="B28">
        <v>293000000</v>
      </c>
    </row>
    <row spans="1:3" r="29">
      <c s="4" t="s" r="A29">
        <v>428</v>
      </c>
      <c s="7" t="n" r="B29">
        <v>93000000</v>
      </c>
    </row>
    <row spans="1:3" r="30">
      <c s="4" t="s" r="A30">
        <v>429</v>
      </c>
      <c s="5" t="n" r="B30">
        <v>3</v>
      </c>
    </row>
    <row spans="1:3" r="31">
      <c s="4" t="s" r="A31">
        <v>430</v>
      </c>
      <c s="12" t="n" r="B31">
        <v>4.5</v>
      </c>
    </row>
    <row spans="1:3" r="32">
      <c s="4" t="s" r="A32">
        <v>431</v>
      </c>
      <c s="11" t="n" r="B32">
        <v>4.25</v>
      </c>
    </row>
    <row spans="1:3" r="33">
      <c s="4" t="s" r="A33">
        <v>432</v>
      </c>
      <c s="4" t="s" r="B33">
        <v>433</v>
      </c>
    </row>
    <row spans="1:3" r="34">
      <c s="4" t="s" r="A34">
        <v>434</v>
      </c>
      <c s="4" t="s" r="B34">
        <v>435</v>
      </c>
    </row>
    <row spans="1:3" r="35">
      <c s="4" t="s" r="A35">
        <v>436</v>
      </c>
      <c s="4" t="s" r="B35">
        <v>437</v>
      </c>
    </row>
    <row spans="1:3" r="36">
      <c s="4" t="s" r="A36">
        <v>438</v>
      </c>
      <c s="7" t="n" r="B36">
        <v>3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v>
      </c>
      <c s="2" t="s" r="B1">
        <v>1</v>
      </c>
    </row>
    <row spans="1:3" r="2">
      <c s="2" t="s" r="B2">
        <v>2</v>
      </c>
      <c s="2" t="s" r="C2">
        <v>69</v>
      </c>
    </row>
    <row spans="1:3" r="3">
      <c s="3" t="s" r="A3">
        <v>95</v>
      </c>
    </row>
    <row spans="1:3" r="4">
      <c s="4" t="s" r="A4">
        <v>84</v>
      </c>
      <c s="7" t="n" r="B4">
        <v>17291</v>
      </c>
      <c s="7" t="n" r="C4">
        <v>27270</v>
      </c>
    </row>
    <row spans="1:3" r="5">
      <c s="3" t="s" r="A5">
        <v>96</v>
      </c>
    </row>
    <row spans="1:3" r="6">
      <c s="4" t="s" r="A6">
        <v>97</v>
      </c>
      <c s="5" t="n" r="B6">
        <v>18194</v>
      </c>
      <c s="5" t="n" r="C6">
        <v>18561</v>
      </c>
    </row>
    <row spans="1:3" r="7">
      <c s="4" t="s" r="A7">
        <v>98</v>
      </c>
      <c s="5" t="n" r="B7">
        <v>387</v>
      </c>
      <c s="5" t="n" r="C7">
        <v>387</v>
      </c>
    </row>
    <row spans="1:3" r="8">
      <c s="4" t="s" r="A8">
        <v>99</v>
      </c>
      <c s="5" t="n" r="B8">
        <v>5972</v>
      </c>
      <c s="5" t="n" r="C8">
        <v>6729</v>
      </c>
    </row>
    <row spans="1:3" r="9">
      <c s="4" t="s" r="A9">
        <v>100</v>
      </c>
      <c s="5" t="n" r="B9">
        <v>-19</v>
      </c>
      <c s="5" t="n" r="C9">
        <v>-3896</v>
      </c>
    </row>
    <row spans="1:3" r="10">
      <c s="4" t="s" r="A10">
        <v>29</v>
      </c>
      <c s="5" t="n" r="B10">
        <v>-1916</v>
      </c>
      <c s="5" t="n" r="C10">
        <v>-1655</v>
      </c>
    </row>
    <row spans="1:3" r="11">
      <c s="3" t="s" r="A11">
        <v>101</v>
      </c>
    </row>
    <row spans="1:3" r="12">
      <c s="4" t="s" r="A12">
        <v>102</v>
      </c>
      <c s="5" t="n" r="B12">
        <v>3691</v>
      </c>
      <c s="5" t="n" r="C12">
        <v>-10741</v>
      </c>
    </row>
    <row spans="1:3" r="13">
      <c s="4" t="s" r="A13">
        <v>27</v>
      </c>
      <c s="5" t="n" r="B13">
        <v>-10851</v>
      </c>
      <c s="5" t="n" r="C13">
        <v>-2049</v>
      </c>
    </row>
    <row spans="1:3" r="14">
      <c s="4" t="s" r="A14">
        <v>30</v>
      </c>
      <c s="5" t="n" r="B14">
        <v>-1322</v>
      </c>
      <c s="5" t="n" r="C14">
        <v>-69</v>
      </c>
    </row>
    <row spans="1:3" r="15">
      <c s="4" t="s" r="A15">
        <v>40</v>
      </c>
      <c s="5" t="n" r="B15">
        <v>-848</v>
      </c>
      <c s="5" t="n" r="C15">
        <v>-2106</v>
      </c>
    </row>
    <row spans="1:3" r="16">
      <c s="4" t="s" r="A16">
        <v>42</v>
      </c>
      <c s="5" t="n" r="B16">
        <v>-7239</v>
      </c>
      <c s="5" t="n" r="C16">
        <v>-8967</v>
      </c>
    </row>
    <row spans="1:3" r="17">
      <c s="4" t="s" r="A17">
        <v>103</v>
      </c>
      <c s="5" t="n" r="B17">
        <v>-846</v>
      </c>
      <c s="5" t="n" r="C17">
        <v>3052</v>
      </c>
    </row>
    <row spans="1:3" r="18">
      <c s="4" t="s" r="A18">
        <v>104</v>
      </c>
      <c s="5" t="n" r="B18">
        <v>22494</v>
      </c>
      <c s="5" t="n" r="C18">
        <v>26516</v>
      </c>
    </row>
    <row spans="1:3" r="19">
      <c s="3" t="s" r="A19">
        <v>105</v>
      </c>
    </row>
    <row spans="1:3" r="20">
      <c s="4" t="s" r="A20">
        <v>106</v>
      </c>
      <c s="5" t="n" r="B20">
        <v>-22174</v>
      </c>
      <c s="5" t="n" r="C20">
        <v>-11972</v>
      </c>
    </row>
    <row spans="1:3" r="21">
      <c s="4" t="s" r="A21">
        <v>107</v>
      </c>
      <c s="5" t="n" r="B21">
        <v>0</v>
      </c>
      <c s="5" t="n" r="C21">
        <v>2655</v>
      </c>
    </row>
    <row spans="1:3" r="22">
      <c s="4" t="s" r="A22">
        <v>108</v>
      </c>
      <c s="5" t="n" r="B22">
        <v>-4500</v>
      </c>
      <c s="5" t="n" r="C22">
        <v>-450</v>
      </c>
    </row>
    <row spans="1:3" r="23">
      <c s="4" t="s" r="A23">
        <v>109</v>
      </c>
      <c s="5" t="n" r="B23">
        <v>691</v>
      </c>
      <c s="5" t="n" r="C23">
        <v>0</v>
      </c>
    </row>
    <row spans="1:3" r="24">
      <c s="4" t="s" r="A24">
        <v>110</v>
      </c>
      <c s="5" t="n" r="B24">
        <v>-25983</v>
      </c>
      <c s="5" t="n" r="C24">
        <v>-9767</v>
      </c>
    </row>
    <row spans="1:3" r="25">
      <c s="3" t="s" r="A25">
        <v>111</v>
      </c>
    </row>
    <row spans="1:3" r="26">
      <c s="4" t="s" r="A26">
        <v>112</v>
      </c>
      <c s="5" t="n" r="B26">
        <v>-5000</v>
      </c>
      <c s="5" t="n" r="C26">
        <v>-5000</v>
      </c>
    </row>
    <row spans="1:3" r="27">
      <c s="4" t="s" r="A27">
        <v>113</v>
      </c>
      <c s="5" t="n" r="B27">
        <v>5056</v>
      </c>
      <c s="5" t="n" r="C27">
        <v>5353</v>
      </c>
    </row>
    <row spans="1:3" r="28">
      <c s="4" t="s" r="A28">
        <v>114</v>
      </c>
      <c s="5" t="n" r="B28">
        <v>-571</v>
      </c>
      <c s="5" t="n" r="C28">
        <v>-1129</v>
      </c>
    </row>
    <row spans="1:3" r="29">
      <c s="4" t="s" r="A29">
        <v>115</v>
      </c>
      <c s="5" t="n" r="B29">
        <v>-515</v>
      </c>
      <c s="5" t="n" r="C29">
        <v>-776</v>
      </c>
    </row>
    <row spans="1:3" r="30">
      <c s="4" t="s" r="A30">
        <v>116</v>
      </c>
      <c s="5" t="n" r="B30">
        <v>-482</v>
      </c>
      <c s="5" t="n" r="C30">
        <v>-245</v>
      </c>
    </row>
    <row spans="1:3" r="31">
      <c s="4" t="s" r="A31">
        <v>117</v>
      </c>
      <c s="5" t="n" r="B31">
        <v>-4486</v>
      </c>
      <c s="5" t="n" r="C31">
        <v>15728</v>
      </c>
    </row>
    <row spans="1:3" r="32">
      <c s="4" t="s" r="A32">
        <v>118</v>
      </c>
      <c s="5" t="n" r="B32">
        <v>76824</v>
      </c>
      <c s="5" t="n" r="C32">
        <v>35465</v>
      </c>
    </row>
    <row spans="1:3" r="33">
      <c s="4" t="s" r="A33">
        <v>119</v>
      </c>
      <c s="7" t="n" r="B33">
        <v>72338</v>
      </c>
      <c s="7" t="n" r="C33">
        <v>511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s="1" t="s" r="A1">
        <v>439</v>
      </c>
      <c s="2" t="s" r="B1">
        <v>68</v>
      </c>
      <c s="2" t="s" r="D1">
        <v>1</v>
      </c>
      <c s="2" t="s" r="F1">
        <v>440</v>
      </c>
    </row>
    <row spans="1:6" r="2">
      <c s="2" t="s" r="B2">
        <v>2</v>
      </c>
      <c s="2" t="s" r="C2">
        <v>69</v>
      </c>
      <c s="2" t="s" r="D2">
        <v>2</v>
      </c>
      <c s="2" t="s" r="E2">
        <v>69</v>
      </c>
      <c s="2" t="s" r="F2">
        <v>441</v>
      </c>
    </row>
    <row spans="1:6" r="3">
      <c s="3" t="s" r="A3">
        <v>442</v>
      </c>
    </row>
    <row spans="1:6" r="4">
      <c s="4" t="s" r="A4">
        <v>443</v>
      </c>
      <c s="7" t="n" r="B4">
        <v>1206</v>
      </c>
      <c s="7" t="n" r="C4">
        <v>1073</v>
      </c>
      <c s="7" t="n" r="D4">
        <v>2326</v>
      </c>
      <c s="7" t="n" r="E4">
        <v>2157</v>
      </c>
    </row>
    <row spans="1:6" r="5">
      <c s="4" t="s" r="A5">
        <v>444</v>
      </c>
    </row>
    <row spans="1:6" r="6">
      <c s="3" t="s" r="A6">
        <v>442</v>
      </c>
    </row>
    <row spans="1:6" r="7">
      <c s="4" t="s" r="A7">
        <v>445</v>
      </c>
      <c s="4" t="s" r="D7">
        <v>446</v>
      </c>
    </row>
    <row spans="1:6" r="8">
      <c s="4" t="s" r="A8">
        <v>447</v>
      </c>
      <c s="4" t="s" r="D8">
        <v>448</v>
      </c>
    </row>
    <row spans="1:6" r="9">
      <c s="4" t="s" r="A9">
        <v>449</v>
      </c>
      <c s="7" t="n" r="D9">
        <v>0</v>
      </c>
      <c s="5" t="n" r="E9">
        <v>0</v>
      </c>
    </row>
    <row spans="1:6" r="10">
      <c s="4" t="s" r="A10">
        <v>443</v>
      </c>
      <c s="5" t="n" r="D10">
        <v>500</v>
      </c>
      <c s="7" t="n" r="E10">
        <v>200</v>
      </c>
    </row>
    <row spans="1:6" r="11">
      <c s="4" t="s" r="A11">
        <v>450</v>
      </c>
    </row>
    <row spans="1:6" r="12">
      <c s="3" t="s" r="A12">
        <v>442</v>
      </c>
    </row>
    <row spans="1:6" r="13">
      <c s="4" t="s" r="A13">
        <v>451</v>
      </c>
      <c s="4" t="s" r="F13">
        <v>452</v>
      </c>
    </row>
    <row spans="1:6" r="14">
      <c s="4" t="s" r="A14">
        <v>453</v>
      </c>
      <c s="5" t="n" r="B14">
        <v>50000</v>
      </c>
      <c s="5" t="n" r="D14">
        <v>50000</v>
      </c>
      <c s="7" t="n" r="F14">
        <v>150000</v>
      </c>
    </row>
    <row spans="1:6" r="15">
      <c s="4" t="s" r="A15">
        <v>454</v>
      </c>
      <c s="7" t="n" r="B15">
        <v>50000</v>
      </c>
      <c s="7" t="n" r="D15">
        <v>50000</v>
      </c>
    </row>
    <row spans="1:6" r="16">
      <c s="4" t="s" r="A16">
        <v>447</v>
      </c>
      <c s="4" t="s" r="D16">
        <v>455</v>
      </c>
    </row>
    <row spans="1:6" r="17">
      <c s="4" t="s" r="A17">
        <v>456</v>
      </c>
      <c s="4" t="s" r="D17">
        <v>457</v>
      </c>
    </row>
    <row spans="1:6" r="18">
      <c s="4" t="s" r="A18">
        <v>458</v>
      </c>
      <c s="4" t="s" r="B18">
        <v>459</v>
      </c>
      <c s="4" t="s" r="D18">
        <v>459</v>
      </c>
    </row>
    <row spans="1:6" r="19">
      <c s="4" t="s" r="A19">
        <v>460</v>
      </c>
      <c s="4" t="s" r="B19">
        <v>461</v>
      </c>
      <c s="4" t="s" r="D19">
        <v>461</v>
      </c>
    </row>
    <row spans="1:6" r="20">
      <c s="4" t="s" r="A20">
        <v>462</v>
      </c>
    </row>
    <row spans="1:6" r="21">
      <c s="3" t="s" r="A21">
        <v>442</v>
      </c>
    </row>
    <row spans="1:6" r="22">
      <c s="4" t="s" r="A22">
        <v>463</v>
      </c>
      <c s="7" t="n" r="B22">
        <v>-95</v>
      </c>
      <c s="7" t="n" r="D22">
        <v>-95</v>
      </c>
    </row>
    <row spans="1:6" r="23">
      <c s="4" t="s" r="A23">
        <v>464</v>
      </c>
    </row>
    <row spans="1:6" r="24">
      <c s="3" t="s" r="A24">
        <v>442</v>
      </c>
    </row>
    <row spans="1:6" r="25">
      <c s="4" t="s" r="A25">
        <v>453</v>
      </c>
      <c s="5" t="n" r="B25">
        <v>90000</v>
      </c>
      <c s="5" t="n" r="D25">
        <v>90000</v>
      </c>
    </row>
    <row spans="1:6" r="26">
      <c s="4" t="s" r="A26">
        <v>454</v>
      </c>
      <c s="7" t="n" r="B26">
        <v>10000</v>
      </c>
      <c s="7" t="n" r="D26">
        <v>10000</v>
      </c>
    </row>
    <row spans="1:6" r="27">
      <c s="4" t="s" r="A27">
        <v>465</v>
      </c>
      <c s="4" t="s" r="D27">
        <v>466</v>
      </c>
    </row>
    <row spans="1:6" r="28">
      <c s="4" t="s" r="A28">
        <v>467</v>
      </c>
      <c s="4" t="s" r="D28">
        <v>401</v>
      </c>
    </row>
    <row spans="1:6" r="29">
      <c s="4" t="s" r="A29">
        <v>447</v>
      </c>
      <c s="4" t="s" r="D29">
        <v>455</v>
      </c>
    </row>
    <row spans="1:6" r="30">
      <c s="4" t="s" r="A30">
        <v>456</v>
      </c>
      <c s="4" t="s" r="D30">
        <v>457</v>
      </c>
    </row>
    <row spans="1:6" r="31">
      <c s="4" t="s" r="A31">
        <v>458</v>
      </c>
      <c s="4" t="s" r="B31">
        <v>468</v>
      </c>
      <c s="4" t="s" r="D31">
        <v>468</v>
      </c>
    </row>
    <row spans="1:6" r="32">
      <c s="4" t="s" r="A32">
        <v>460</v>
      </c>
      <c s="4" t="s" r="B32">
        <v>461</v>
      </c>
      <c s="4" t="s" r="D32">
        <v>461</v>
      </c>
    </row>
    <row spans="1:6" r="33">
      <c s="4" t="s" r="A33">
        <v>469</v>
      </c>
    </row>
    <row spans="1:6" r="34">
      <c s="3" t="s" r="A34">
        <v>442</v>
      </c>
    </row>
    <row spans="1:6" r="35">
      <c s="4" t="s" r="A35">
        <v>463</v>
      </c>
      <c s="7" t="n" r="B35">
        <v>-1488</v>
      </c>
      <c s="7" t="n" r="D35">
        <v>-1488</v>
      </c>
    </row>
    <row spans="1:6" r="36">
      <c s="4" t="s" r="A36">
        <v>470</v>
      </c>
    </row>
    <row spans="1:6" r="37">
      <c s="3" t="s" r="A37">
        <v>442</v>
      </c>
    </row>
    <row spans="1:6" r="38">
      <c s="4" t="s" r="A38">
        <v>453</v>
      </c>
      <c s="5" t="n" r="B38">
        <v>45000</v>
      </c>
      <c s="7" t="n" r="D38">
        <v>45000</v>
      </c>
    </row>
    <row spans="1:6" r="39">
      <c s="4" t="s" r="A39">
        <v>471</v>
      </c>
      <c s="4" t="s" r="D39">
        <v>472</v>
      </c>
    </row>
    <row spans="1:6" r="40">
      <c s="4" t="s" r="A40">
        <v>473</v>
      </c>
    </row>
    <row spans="1:6" r="41">
      <c s="3" t="s" r="A41">
        <v>442</v>
      </c>
    </row>
    <row spans="1:6" r="42">
      <c s="4" t="s" r="A42">
        <v>453</v>
      </c>
      <c s="7" t="n" r="B42">
        <v>45000</v>
      </c>
      <c s="7" t="n" r="D42">
        <v>45000</v>
      </c>
    </row>
    <row spans="1:6" r="43">
      <c s="4" t="s" r="A43">
        <v>471</v>
      </c>
      <c s="4" t="s" r="D43">
        <v>4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5</v>
      </c>
      <c s="2" t="s" r="B1">
        <v>2</v>
      </c>
      <c s="2" t="s" r="C1">
        <v>23</v>
      </c>
    </row>
    <row spans="1:3" r="2">
      <c s="3" t="s" r="A2">
        <v>476</v>
      </c>
    </row>
    <row spans="1:3" r="3">
      <c s="4" t="s" r="A3">
        <v>373</v>
      </c>
      <c s="7" t="n" r="B3">
        <v>6250</v>
      </c>
    </row>
    <row spans="1:3" r="4">
      <c s="5" t="n" r="A4">
        <v>2016</v>
      </c>
      <c s="5" t="n" r="B4">
        <v>16250</v>
      </c>
    </row>
    <row spans="1:3" r="5">
      <c s="5" t="n" r="A5">
        <v>2017</v>
      </c>
      <c s="5" t="n" r="B5">
        <v>20000</v>
      </c>
    </row>
    <row spans="1:3" r="6">
      <c s="5" t="n" r="A6">
        <v>2018</v>
      </c>
      <c s="5" t="n" r="B6">
        <v>20000</v>
      </c>
    </row>
    <row spans="1:3" r="7">
      <c s="5" t="n" r="A7">
        <v>2019</v>
      </c>
      <c s="5" t="n" r="B7">
        <v>120000</v>
      </c>
    </row>
    <row spans="1:3" r="8">
      <c s="4" t="s" r="A8">
        <v>387</v>
      </c>
      <c s="7" t="n" r="B8">
        <v>182500</v>
      </c>
      <c s="7" t="n" r="C8">
        <v>187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s="1" t="s" r="A1">
        <v>477</v>
      </c>
      <c s="2" t="s" r="B1">
        <v>1</v>
      </c>
    </row>
    <row spans="1:2" r="2">
      <c s="2" t="s" r="B2">
        <v>376</v>
      </c>
    </row>
    <row spans="1:2" r="3">
      <c s="3" t="s" r="A3">
        <v>478</v>
      </c>
    </row>
    <row spans="1:2" r="4">
      <c s="4" t="s" r="A4">
        <v>479</v>
      </c>
      <c s="7" t="n" r="B4">
        <v>3087</v>
      </c>
    </row>
    <row spans="1:2" r="5">
      <c s="4" t="s" r="A5">
        <v>480</v>
      </c>
      <c s="5" t="n" r="B5">
        <v>-387</v>
      </c>
    </row>
    <row spans="1:2" r="6">
      <c s="4" t="s" r="A6">
        <v>481</v>
      </c>
      <c s="7" t="n" r="B6">
        <v>2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2</v>
      </c>
      <c s="2" t="s" r="B1">
        <v>68</v>
      </c>
      <c s="2" t="s" r="D1">
        <v>1</v>
      </c>
    </row>
    <row spans="1:5" r="2">
      <c s="2" t="s" r="B2">
        <v>2</v>
      </c>
      <c s="2" t="s" r="C2">
        <v>69</v>
      </c>
      <c s="2" t="s" r="D2">
        <v>2</v>
      </c>
      <c s="2" t="s" r="E2">
        <v>69</v>
      </c>
    </row>
    <row spans="1:5" r="3">
      <c s="3" t="s" r="A3">
        <v>483</v>
      </c>
    </row>
    <row spans="1:5" r="4">
      <c s="4" t="s" r="A4">
        <v>484</v>
      </c>
      <c s="7" t="n" r="D4">
        <v>2406</v>
      </c>
    </row>
    <row spans="1:5" r="5">
      <c s="4" t="s" r="A5">
        <v>485</v>
      </c>
      <c s="7" t="n" r="B5">
        <v>102</v>
      </c>
      <c s="7" t="n" r="C5">
        <v>77</v>
      </c>
      <c s="5" t="n" r="D5">
        <v>207</v>
      </c>
      <c s="7" t="n" r="E5">
        <v>154</v>
      </c>
    </row>
    <row spans="1:5" r="6">
      <c s="4" t="s" r="A6">
        <v>381</v>
      </c>
      <c s="5" t="n" r="D6">
        <v>-164</v>
      </c>
    </row>
    <row spans="1:5" r="7">
      <c s="4" t="s" r="A7">
        <v>486</v>
      </c>
      <c s="7" t="n" r="B7">
        <v>2449</v>
      </c>
      <c s="7" t="n" r="D7">
        <v>24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7</v>
      </c>
      <c s="2" t="s" r="B1">
        <v>68</v>
      </c>
      <c s="2" t="s" r="D1">
        <v>1</v>
      </c>
    </row>
    <row spans="1:5" r="2">
      <c s="2" t="s" r="B2">
        <v>2</v>
      </c>
      <c s="2" t="s" r="C2">
        <v>69</v>
      </c>
      <c s="2" t="s" r="D2">
        <v>2</v>
      </c>
      <c s="2" t="s" r="E2">
        <v>69</v>
      </c>
    </row>
    <row spans="1:5" r="3">
      <c s="3" t="s" r="A3">
        <v>161</v>
      </c>
    </row>
    <row spans="1:5" r="4">
      <c s="4" t="s" r="A4">
        <v>488</v>
      </c>
      <c s="7" t="n" r="B4">
        <v>78</v>
      </c>
      <c s="7" t="n" r="C4">
        <v>52</v>
      </c>
      <c s="7" t="n" r="D4">
        <v>157</v>
      </c>
      <c s="7" t="n" r="E4">
        <v>104</v>
      </c>
    </row>
    <row spans="1:5" r="5">
      <c s="4" t="s" r="A5">
        <v>489</v>
      </c>
      <c s="5" t="n" r="B5">
        <v>15</v>
      </c>
      <c s="5" t="n" r="C5">
        <v>20</v>
      </c>
      <c s="5" t="n" r="D5">
        <v>30</v>
      </c>
      <c s="5" t="n" r="E5">
        <v>39</v>
      </c>
    </row>
    <row spans="1:5" r="6">
      <c s="4" t="s" r="A6">
        <v>490</v>
      </c>
      <c s="5" t="n" r="B6">
        <v>12</v>
      </c>
      <c s="5" t="n" r="C6">
        <v>5</v>
      </c>
      <c s="5" t="n" r="D6">
        <v>26</v>
      </c>
      <c s="5" t="n" r="E6">
        <v>11</v>
      </c>
    </row>
    <row spans="1:5" r="7">
      <c s="4" t="s" r="A7">
        <v>491</v>
      </c>
      <c s="5" t="n" r="B7">
        <v>-3</v>
      </c>
      <c s="5" t="n" r="C7">
        <v>0</v>
      </c>
      <c s="5" t="n" r="D7">
        <v>-6</v>
      </c>
      <c s="5" t="n" r="E7">
        <v>0</v>
      </c>
    </row>
    <row spans="1:5" r="8">
      <c s="4" t="s" r="A8">
        <v>485</v>
      </c>
      <c s="7" t="n" r="B8">
        <v>102</v>
      </c>
      <c s="7" t="n" r="C8">
        <v>77</v>
      </c>
      <c s="7" t="n" r="D8">
        <v>207</v>
      </c>
      <c s="7" t="n" r="E8">
        <v>1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2</v>
      </c>
      <c s="2" t="s" r="B1">
        <v>68</v>
      </c>
      <c s="2" t="s" r="D1">
        <v>1</v>
      </c>
    </row>
    <row spans="1:5" r="2">
      <c s="2" t="s" r="B2">
        <v>2</v>
      </c>
      <c s="2" t="s" r="C2">
        <v>69</v>
      </c>
      <c s="2" t="s" r="D2">
        <v>2</v>
      </c>
      <c s="2" t="s" r="E2">
        <v>69</v>
      </c>
    </row>
    <row spans="1:5" r="3">
      <c s="3" t="s" r="A3">
        <v>493</v>
      </c>
    </row>
    <row spans="1:5" r="4">
      <c s="4" t="s" r="A4">
        <v>494</v>
      </c>
      <c s="7" t="n" r="B4">
        <v>3719</v>
      </c>
      <c s="7" t="n" r="C4">
        <v>3552</v>
      </c>
      <c s="7" t="n" r="D4">
        <v>5972</v>
      </c>
      <c s="7" t="n" r="E4">
        <v>6729</v>
      </c>
    </row>
    <row spans="1:5" r="5">
      <c s="4" t="s" r="A5">
        <v>495</v>
      </c>
    </row>
    <row spans="1:5" r="6">
      <c s="3" t="s" r="A6">
        <v>493</v>
      </c>
    </row>
    <row spans="1:5" r="7">
      <c s="4" t="s" r="A7">
        <v>494</v>
      </c>
      <c s="5" t="n" r="B7">
        <v>663</v>
      </c>
      <c s="5" t="n" r="C7">
        <v>612</v>
      </c>
      <c s="5" t="n" r="D7">
        <v>1282</v>
      </c>
      <c s="5" t="n" r="E7">
        <v>1216</v>
      </c>
    </row>
    <row spans="1:5" r="8">
      <c s="4" t="s" r="A8">
        <v>496</v>
      </c>
    </row>
    <row spans="1:5" r="9">
      <c s="3" t="s" r="A9">
        <v>493</v>
      </c>
    </row>
    <row spans="1:5" r="10">
      <c s="4" t="s" r="A10">
        <v>494</v>
      </c>
      <c s="5" t="n" r="B10">
        <v>1746</v>
      </c>
      <c s="5" t="n" r="C10">
        <v>1601</v>
      </c>
      <c s="5" t="n" r="D10">
        <v>3380</v>
      </c>
      <c s="5" t="n" r="E10">
        <v>3158</v>
      </c>
    </row>
    <row spans="1:5" r="11">
      <c s="4" t="s" r="A11">
        <v>497</v>
      </c>
    </row>
    <row spans="1:5" r="12">
      <c s="3" t="s" r="A12">
        <v>493</v>
      </c>
    </row>
    <row spans="1:5" r="13">
      <c s="4" t="s" r="A13">
        <v>494</v>
      </c>
      <c s="5" t="n" r="B13">
        <v>1310</v>
      </c>
      <c s="5" t="n" r="C13">
        <v>1339</v>
      </c>
      <c s="5" t="n" r="D13">
        <v>1310</v>
      </c>
      <c s="5" t="n" r="E13">
        <v>2355</v>
      </c>
    </row>
    <row spans="1:5" r="14">
      <c s="4" t="s" r="A14">
        <v>368</v>
      </c>
    </row>
    <row spans="1:5" r="15">
      <c s="3" t="s" r="A15">
        <v>493</v>
      </c>
    </row>
    <row spans="1:5" r="16">
      <c s="4" t="s" r="A16">
        <v>494</v>
      </c>
      <c s="5" t="n" r="B16">
        <v>1094</v>
      </c>
      <c s="5" t="n" r="C16">
        <v>1147</v>
      </c>
      <c s="5" t="n" r="D16">
        <v>1354</v>
      </c>
      <c s="5" t="n" r="E16">
        <v>2058</v>
      </c>
    </row>
    <row spans="1:5" r="17">
      <c s="4" t="s" r="A17">
        <v>369</v>
      </c>
    </row>
    <row spans="1:5" r="18">
      <c s="3" t="s" r="A18">
        <v>493</v>
      </c>
    </row>
    <row spans="1:5" r="19">
      <c s="4" t="s" r="A19">
        <v>494</v>
      </c>
      <c s="5" t="n" r="B19">
        <v>2148</v>
      </c>
      <c s="5" t="n" r="C19">
        <v>1998</v>
      </c>
      <c s="5" t="n" r="D19">
        <v>3909</v>
      </c>
      <c s="5" t="n" r="E19">
        <v>3921</v>
      </c>
    </row>
    <row spans="1:5" r="20">
      <c s="4" t="s" r="A20">
        <v>370</v>
      </c>
    </row>
    <row spans="1:5" r="21">
      <c s="3" t="s" r="A21">
        <v>493</v>
      </c>
    </row>
    <row spans="1:5" r="22">
      <c s="4" t="s" r="A22">
        <v>494</v>
      </c>
      <c s="7" t="n" r="B22">
        <v>477</v>
      </c>
      <c s="7" t="n" r="C22">
        <v>407</v>
      </c>
      <c s="7" t="n" r="D22">
        <v>709</v>
      </c>
      <c s="7" t="n" r="E22">
        <v>7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498</v>
      </c>
      <c s="2" t="s" r="B1">
        <v>1</v>
      </c>
    </row>
    <row spans="1:3" r="2">
      <c s="2" t="s" r="B2">
        <v>2</v>
      </c>
      <c s="2" t="s" r="C2">
        <v>69</v>
      </c>
    </row>
    <row spans="1:3" r="3">
      <c s="3" t="s" r="A3">
        <v>165</v>
      </c>
    </row>
    <row spans="1:3" r="4">
      <c s="4" t="s" r="A4">
        <v>499</v>
      </c>
      <c s="10" t="n" r="B4">
        <v>12.18</v>
      </c>
      <c s="10" t="n" r="C4">
        <v>16.43</v>
      </c>
    </row>
    <row spans="1:3" r="5">
      <c s="4" t="s" r="A5">
        <v>500</v>
      </c>
      <c s="4" t="s" r="B5">
        <v>501</v>
      </c>
      <c s="4" t="s" r="C5">
        <v>502</v>
      </c>
    </row>
    <row spans="1:3" r="6">
      <c s="4" t="s" r="A6">
        <v>503</v>
      </c>
      <c s="4" t="s" r="B6">
        <v>504</v>
      </c>
      <c s="4" t="s" r="C6">
        <v>505</v>
      </c>
    </row>
    <row spans="1:3" r="7">
      <c s="4" t="s" r="A7">
        <v>506</v>
      </c>
      <c s="4" t="s" r="B7">
        <v>507</v>
      </c>
      <c s="4" t="s" r="C7">
        <v>507</v>
      </c>
    </row>
    <row spans="1:3" r="8">
      <c s="4" t="s" r="A8">
        <v>508</v>
      </c>
      <c s="4" t="s" r="B8">
        <v>406</v>
      </c>
      <c s="4" t="s" r="C8">
        <v>4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5"/>
  </cols>
  <sheetData>
    <row spans="1:2" r="1">
      <c s="1" t="s" r="A1">
        <v>509</v>
      </c>
      <c s="2" t="s" r="B1">
        <v>121</v>
      </c>
    </row>
    <row spans="1:2" r="2">
      <c s="4" t="s" r="A2">
        <v>510</v>
      </c>
    </row>
    <row spans="1:2" r="3">
      <c s="3" t="s" r="A3">
        <v>511</v>
      </c>
    </row>
    <row spans="1:2" r="4">
      <c s="4" t="s" r="A4">
        <v>512</v>
      </c>
      <c s="5" t="n" r="B4">
        <v>1471498</v>
      </c>
    </row>
    <row spans="1:2" r="5">
      <c s="4" t="s" r="A5">
        <v>513</v>
      </c>
      <c s="5" t="n" r="B5">
        <v>301547</v>
      </c>
    </row>
    <row spans="1:2" r="6">
      <c s="4" t="s" r="A6">
        <v>514</v>
      </c>
      <c s="5" t="n" r="B6">
        <v>-174836</v>
      </c>
    </row>
    <row spans="1:2" r="7">
      <c s="4" t="s" r="A7">
        <v>515</v>
      </c>
      <c s="5" t="n" r="B7">
        <v>-25721</v>
      </c>
    </row>
    <row spans="1:2" r="8">
      <c s="4" t="s" r="A8">
        <v>516</v>
      </c>
      <c s="5" t="n" r="B8">
        <v>1572488</v>
      </c>
    </row>
    <row spans="1:2" r="9">
      <c s="4" t="s" r="A9">
        <v>517</v>
      </c>
      <c s="5" t="n" r="B9">
        <v>1115959</v>
      </c>
    </row>
    <row spans="1:2" r="10">
      <c s="3" t="s" r="A10">
        <v>518</v>
      </c>
    </row>
    <row spans="1:2" r="11">
      <c s="4" t="s" r="A11">
        <v>512</v>
      </c>
      <c s="10" t="n" r="B11">
        <v>25.32</v>
      </c>
    </row>
    <row spans="1:2" r="12">
      <c s="4" t="s" r="A12">
        <v>513</v>
      </c>
      <c s="11" t="n" r="B12">
        <v>49.2</v>
      </c>
    </row>
    <row spans="1:2" r="13">
      <c s="4" t="s" r="A13">
        <v>514</v>
      </c>
      <c s="11" t="n" r="B13">
        <v>23.41</v>
      </c>
    </row>
    <row spans="1:2" r="14">
      <c s="4" t="s" r="A14">
        <v>515</v>
      </c>
      <c s="11" t="n" r="B14">
        <v>37.94</v>
      </c>
    </row>
    <row spans="1:2" r="15">
      <c s="4" t="s" r="A15">
        <v>516</v>
      </c>
      <c s="11" t="n" r="B15">
        <v>29.91</v>
      </c>
    </row>
    <row spans="1:2" r="16">
      <c s="4" t="s" r="A16">
        <v>517</v>
      </c>
      <c s="10" t="n" r="B16">
        <v>24.27</v>
      </c>
    </row>
    <row spans="1:2" r="17">
      <c s="3" t="s" r="A17">
        <v>519</v>
      </c>
    </row>
    <row spans="1:2" r="18">
      <c s="4" t="s" r="A18">
        <v>520</v>
      </c>
      <c s="4" t="s" r="B18">
        <v>521</v>
      </c>
    </row>
    <row spans="1:2" r="19">
      <c s="4" t="s" r="A19">
        <v>522</v>
      </c>
      <c s="4" t="s" r="B19">
        <v>523</v>
      </c>
    </row>
    <row spans="1:2" r="20">
      <c s="4" t="s" r="A20">
        <v>524</v>
      </c>
      <c s="8" t="n" r="B20">
        <v>37.1</v>
      </c>
    </row>
    <row spans="1:2" r="21">
      <c s="4" t="s" r="A21">
        <v>525</v>
      </c>
      <c s="8" t="n" r="B21">
        <v>32.6</v>
      </c>
    </row>
    <row spans="1:2" r="22">
      <c s="4" t="s" r="A22">
        <v>526</v>
      </c>
    </row>
    <row spans="1:2" r="23">
      <c s="3" t="s" r="A23">
        <v>511</v>
      </c>
    </row>
    <row spans="1:2" r="24">
      <c s="4" t="s" r="A24">
        <v>512</v>
      </c>
      <c s="5" t="n" r="B24">
        <v>118839</v>
      </c>
    </row>
    <row spans="1:2" r="25">
      <c s="4" t="s" r="A25">
        <v>514</v>
      </c>
      <c s="5" t="n" r="B25">
        <v>-50255</v>
      </c>
    </row>
    <row spans="1:2" r="26">
      <c s="4" t="s" r="A26">
        <v>516</v>
      </c>
      <c s="5" t="n" r="B26">
        <v>68584</v>
      </c>
    </row>
    <row spans="1:2" r="27">
      <c s="4" t="s" r="A27">
        <v>517</v>
      </c>
      <c s="5" t="n" r="B27">
        <v>68584</v>
      </c>
    </row>
    <row spans="1:2" r="28">
      <c s="3" t="s" r="A28">
        <v>518</v>
      </c>
    </row>
    <row spans="1:2" r="29">
      <c s="4" t="s" r="A29">
        <v>512</v>
      </c>
      <c s="10" t="n" r="B29">
        <v>23.24</v>
      </c>
    </row>
    <row spans="1:2" r="30">
      <c s="4" t="s" r="A30">
        <v>514</v>
      </c>
      <c s="11" t="n" r="B30">
        <v>22.53</v>
      </c>
    </row>
    <row spans="1:2" r="31">
      <c s="4" t="s" r="A31">
        <v>516</v>
      </c>
      <c s="11" t="n" r="B31">
        <v>23.76</v>
      </c>
    </row>
    <row spans="1:2" r="32">
      <c s="4" t="s" r="A32">
        <v>517</v>
      </c>
      <c s="10" t="n" r="B32">
        <v>23.76</v>
      </c>
    </row>
    <row spans="1:2" r="33">
      <c s="3" t="s" r="A33">
        <v>519</v>
      </c>
    </row>
    <row spans="1:2" r="34">
      <c s="4" t="s" r="A34">
        <v>520</v>
      </c>
      <c s="4" t="s" r="B34">
        <v>452</v>
      </c>
    </row>
    <row spans="1:2" r="35">
      <c s="4" t="s" r="A35">
        <v>522</v>
      </c>
      <c s="4" t="s" r="B35">
        <v>452</v>
      </c>
    </row>
    <row spans="1:2" r="36">
      <c s="4" t="s" r="A36">
        <v>524</v>
      </c>
      <c s="7" t="n" r="B36">
        <v>2</v>
      </c>
    </row>
    <row spans="1:2" r="37">
      <c s="4" t="s" r="A37">
        <v>525</v>
      </c>
      <c s="7" t="n" r="B37">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spans="1:2" r="1">
      <c s="1" t="s" r="A1">
        <v>527</v>
      </c>
      <c s="2" t="s" r="B1">
        <v>121</v>
      </c>
    </row>
    <row spans="1:2" r="2">
      <c s="4" t="s" r="A2">
        <v>528</v>
      </c>
    </row>
    <row spans="1:2" r="3">
      <c s="3" t="s" r="A3">
        <v>529</v>
      </c>
    </row>
    <row spans="1:2" r="4">
      <c s="4" t="s" r="A4">
        <v>530</v>
      </c>
      <c s="5" t="n" r="B4">
        <v>67832</v>
      </c>
    </row>
    <row spans="1:2" r="5">
      <c s="4" t="s" r="A5">
        <v>513</v>
      </c>
      <c s="5" t="n" r="B5">
        <v>42497</v>
      </c>
    </row>
    <row spans="1:2" r="6">
      <c s="4" t="s" r="A6">
        <v>531</v>
      </c>
      <c s="5" t="n" r="B6">
        <v>-8831</v>
      </c>
    </row>
    <row spans="1:2" r="7">
      <c s="4" t="s" r="A7">
        <v>532</v>
      </c>
      <c s="5" t="n" r="B7">
        <v>-7130</v>
      </c>
    </row>
    <row spans="1:2" r="8">
      <c s="4" t="s" r="A8">
        <v>533</v>
      </c>
      <c s="5" t="n" r="B8">
        <v>94368</v>
      </c>
    </row>
    <row spans="1:2" r="9">
      <c s="3" t="s" r="A9">
        <v>534</v>
      </c>
    </row>
    <row spans="1:2" r="10">
      <c s="4" t="s" r="A10">
        <v>530</v>
      </c>
      <c s="10" t="n" r="B10">
        <v>36.22</v>
      </c>
    </row>
    <row spans="1:2" r="11">
      <c s="4" t="s" r="A11">
        <v>513</v>
      </c>
      <c s="11" t="n" r="B11">
        <v>49.52</v>
      </c>
    </row>
    <row spans="1:2" r="12">
      <c s="4" t="s" r="A12">
        <v>531</v>
      </c>
      <c s="11" t="n" r="B12">
        <v>49.54</v>
      </c>
    </row>
    <row spans="1:2" r="13">
      <c s="4" t="s" r="A13">
        <v>532</v>
      </c>
      <c s="11" t="n" r="B13">
        <v>42.15</v>
      </c>
    </row>
    <row spans="1:2" r="14">
      <c s="4" t="s" r="A14">
        <v>533</v>
      </c>
      <c s="10" t="n" r="B14">
        <v>40.51</v>
      </c>
    </row>
    <row spans="1:2" r="15">
      <c s="4" t="s" r="A15">
        <v>535</v>
      </c>
    </row>
    <row spans="1:2" r="16">
      <c s="3" t="s" r="A16">
        <v>529</v>
      </c>
    </row>
    <row spans="1:2" r="17">
      <c s="4" t="s" r="A17">
        <v>530</v>
      </c>
      <c s="5" t="n" r="B17">
        <v>716163</v>
      </c>
    </row>
    <row spans="1:2" r="18">
      <c s="4" t="s" r="A18">
        <v>513</v>
      </c>
      <c s="5" t="n" r="B18">
        <v>179940</v>
      </c>
    </row>
    <row spans="1:2" r="19">
      <c s="4" t="s" r="A19">
        <v>531</v>
      </c>
      <c s="5" t="n" r="B19">
        <v>-270198</v>
      </c>
    </row>
    <row spans="1:2" r="20">
      <c s="4" t="s" r="A20">
        <v>532</v>
      </c>
      <c s="5" t="n" r="B20">
        <v>-25599</v>
      </c>
    </row>
    <row spans="1:2" r="21">
      <c s="4" t="s" r="A21">
        <v>533</v>
      </c>
      <c s="5" t="n" r="B21">
        <v>600306</v>
      </c>
    </row>
    <row spans="1:2" r="22">
      <c s="3" t="s" r="A22">
        <v>534</v>
      </c>
    </row>
    <row spans="1:2" r="23">
      <c s="4" t="s" r="A23">
        <v>530</v>
      </c>
      <c s="10" t="n" r="B23">
        <v>19.57</v>
      </c>
    </row>
    <row spans="1:2" r="24">
      <c s="4" t="s" r="A24">
        <v>513</v>
      </c>
      <c s="11" t="n" r="B24">
        <v>32.92</v>
      </c>
    </row>
    <row spans="1:2" r="25">
      <c s="4" t="s" r="A25">
        <v>531</v>
      </c>
      <c s="11" t="n" r="B25">
        <v>15.3</v>
      </c>
    </row>
    <row spans="1:2" r="26">
      <c s="4" t="s" r="A26">
        <v>532</v>
      </c>
      <c s="11" t="n" r="B26">
        <v>25.53</v>
      </c>
    </row>
    <row spans="1:2" r="27">
      <c s="4" t="s" r="A27">
        <v>533</v>
      </c>
      <c s="10" t="n" r="B27">
        <v>25.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6</v>
      </c>
      <c s="2" t="s" r="B1">
        <v>68</v>
      </c>
      <c s="2" t="s" r="D1">
        <v>1</v>
      </c>
    </row>
    <row spans="1:5" r="2">
      <c s="2" t="s" r="B2">
        <v>2</v>
      </c>
      <c s="2" t="s" r="C2">
        <v>69</v>
      </c>
      <c s="2" t="s" r="D2">
        <v>2</v>
      </c>
      <c s="2" t="s" r="E2">
        <v>69</v>
      </c>
    </row>
    <row spans="1:5" r="3">
      <c s="3" t="s" r="A3">
        <v>537</v>
      </c>
    </row>
    <row spans="1:5" r="4">
      <c s="4" t="s" r="A4">
        <v>538</v>
      </c>
      <c s="7" t="n" r="B4">
        <v>7750</v>
      </c>
      <c s="7" t="n" r="C4">
        <v>4261</v>
      </c>
      <c s="7" t="n" r="D4">
        <v>15605</v>
      </c>
      <c s="7" t="n" r="E4">
        <v>4047</v>
      </c>
    </row>
    <row spans="1:5" r="5">
      <c s="4" t="s" r="A5">
        <v>263</v>
      </c>
    </row>
    <row spans="1:5" r="6">
      <c s="3" t="s" r="A6">
        <v>537</v>
      </c>
    </row>
    <row spans="1:5" r="7">
      <c s="4" t="s" r="A7">
        <v>538</v>
      </c>
      <c s="5" t="n" r="B7">
        <v>6051</v>
      </c>
      <c s="5" t="n" r="C7">
        <v>2166</v>
      </c>
      <c s="5" t="n" r="D7">
        <v>12738</v>
      </c>
      <c s="5" t="n" r="E7">
        <v>2218</v>
      </c>
    </row>
    <row spans="1:5" r="8">
      <c s="4" t="s" r="A8">
        <v>266</v>
      </c>
    </row>
    <row spans="1:5" r="9">
      <c s="3" t="s" r="A9">
        <v>537</v>
      </c>
    </row>
    <row spans="1:5" r="10">
      <c s="4" t="s" r="A10">
        <v>538</v>
      </c>
      <c s="5" t="n" r="B10">
        <v>518</v>
      </c>
      <c s="5" t="n" r="C10">
        <v>1187</v>
      </c>
      <c s="5" t="n" r="D10">
        <v>991</v>
      </c>
      <c s="5" t="n" r="E10">
        <v>36</v>
      </c>
    </row>
    <row spans="1:5" r="11">
      <c s="4" t="s" r="A11">
        <v>539</v>
      </c>
    </row>
    <row spans="1:5" r="12">
      <c s="3" t="s" r="A12">
        <v>537</v>
      </c>
    </row>
    <row spans="1:5" r="13">
      <c s="4" t="s" r="A13">
        <v>538</v>
      </c>
      <c s="5" t="n" r="B13">
        <v>0</v>
      </c>
      <c s="5" t="n" r="C13">
        <v>32</v>
      </c>
      <c s="5" t="n" r="D13">
        <v>0</v>
      </c>
      <c s="5" t="n" r="E13">
        <v>1035</v>
      </c>
    </row>
    <row spans="1:5" r="14">
      <c s="4" t="s" r="A14">
        <v>540</v>
      </c>
    </row>
    <row spans="1:5" r="15">
      <c s="3" t="s" r="A15">
        <v>537</v>
      </c>
    </row>
    <row spans="1:5" r="16">
      <c s="4" t="s" r="A16">
        <v>538</v>
      </c>
      <c s="5" t="n" r="B16">
        <v>0</v>
      </c>
      <c s="5" t="n" r="C16">
        <v>-10</v>
      </c>
      <c s="5" t="n" r="D16">
        <v>0</v>
      </c>
      <c s="5" t="n" r="E16">
        <v>-71</v>
      </c>
    </row>
    <row spans="1:5" r="17">
      <c s="4" t="s" r="A17">
        <v>541</v>
      </c>
    </row>
    <row spans="1:5" r="18">
      <c s="3" t="s" r="A18">
        <v>537</v>
      </c>
    </row>
    <row spans="1:5" r="19">
      <c s="4" t="s" r="A19">
        <v>538</v>
      </c>
      <c s="5" t="n" r="B19">
        <v>98</v>
      </c>
      <c s="5" t="n" r="C19">
        <v>47</v>
      </c>
      <c s="5" t="n" r="D19">
        <v>164</v>
      </c>
      <c s="5" t="n" r="E19">
        <v>-381</v>
      </c>
    </row>
    <row spans="1:5" r="20">
      <c s="4" t="s" r="A20">
        <v>542</v>
      </c>
    </row>
    <row spans="1:5" r="21">
      <c s="3" t="s" r="A21">
        <v>537</v>
      </c>
    </row>
    <row spans="1:5" r="22">
      <c s="4" t="s" r="A22">
        <v>538</v>
      </c>
      <c s="7" t="n" r="B22">
        <v>1083</v>
      </c>
      <c s="7" t="n" r="C22">
        <v>839</v>
      </c>
      <c s="7" t="n" r="D22">
        <v>1712</v>
      </c>
      <c s="7" t="n" r="E22">
        <v>12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55"/>
  </cols>
  <sheetData>
    <row spans="1:7" r="1">
      <c s="1" t="s" r="A1">
        <v>120</v>
      </c>
      <c s="2" t="s" r="B1">
        <v>121</v>
      </c>
      <c s="2" t="s" r="C1">
        <v>122</v>
      </c>
      <c s="2" t="s" r="D1">
        <v>123</v>
      </c>
      <c s="2" t="s" r="E1">
        <v>124</v>
      </c>
      <c s="2" t="s" r="F1">
        <v>125</v>
      </c>
      <c s="2" t="s" r="G1">
        <v>126</v>
      </c>
    </row>
    <row spans="1:7" r="2">
      <c s="4" t="s" r="A2">
        <v>127</v>
      </c>
      <c s="5" t="n" r="C2">
        <v>25099</v>
      </c>
      <c s="5" t="n" r="E2">
        <v>-28</v>
      </c>
    </row>
    <row spans="1:7" r="3">
      <c s="4" t="s" r="A3">
        <v>128</v>
      </c>
      <c s="7" t="n" r="B3">
        <v>613362</v>
      </c>
      <c s="7" t="n" r="C3">
        <v>25</v>
      </c>
      <c s="7" t="n" r="D3">
        <v>366073</v>
      </c>
      <c s="7" t="n" r="E3">
        <v>-1307</v>
      </c>
      <c s="7" t="n" r="F3">
        <v>239448</v>
      </c>
      <c s="7" t="n" r="G3">
        <v>9123</v>
      </c>
    </row>
    <row spans="1:7" r="4">
      <c s="3" t="s" r="A4">
        <v>129</v>
      </c>
    </row>
    <row spans="1:7" r="5">
      <c s="4" t="s" r="A5">
        <v>99</v>
      </c>
      <c s="5" t="n" r="B5">
        <v>4659</v>
      </c>
      <c s="5" t="n" r="D5">
        <v>4659</v>
      </c>
    </row>
    <row spans="1:7" r="6">
      <c s="4" t="s" r="A6">
        <v>130</v>
      </c>
      <c s="5" t="n" r="C6">
        <v>493</v>
      </c>
      <c s="5" t="n" r="E6">
        <v>-91</v>
      </c>
    </row>
    <row spans="1:7" r="7">
      <c s="4" t="s" r="A7">
        <v>131</v>
      </c>
      <c s="5" t="n" r="B7">
        <v>4670</v>
      </c>
      <c s="7" t="n" r="C7">
        <v>1</v>
      </c>
      <c s="5" t="n" r="D7">
        <v>9109</v>
      </c>
      <c s="7" t="n" r="E7">
        <v>-4440</v>
      </c>
    </row>
    <row spans="1:7" r="8">
      <c s="4" t="s" r="A8">
        <v>132</v>
      </c>
      <c s="5" t="n" r="E8">
        <v>72</v>
      </c>
    </row>
    <row spans="1:7" r="9">
      <c s="4" t="s" r="A9">
        <v>133</v>
      </c>
      <c s="5" t="n" r="B9">
        <v>3920</v>
      </c>
      <c s="5" t="n" r="D9">
        <v>452</v>
      </c>
      <c s="7" t="n" r="E9">
        <v>3468</v>
      </c>
    </row>
    <row spans="1:7" r="10">
      <c s="4" t="s" r="A10">
        <v>84</v>
      </c>
      <c s="5" t="n" r="B10">
        <v>17291</v>
      </c>
      <c s="5" t="n" r="F10">
        <v>17291</v>
      </c>
    </row>
    <row spans="1:7" r="11">
      <c s="4" t="s" r="A11">
        <v>134</v>
      </c>
      <c s="5" t="n" r="B11">
        <v>-2300</v>
      </c>
      <c s="5" t="n" r="G11">
        <v>-2300</v>
      </c>
    </row>
    <row spans="1:7" r="12">
      <c s="4" t="s" r="A12">
        <v>135</v>
      </c>
      <c s="5" t="n" r="C12">
        <v>25592</v>
      </c>
      <c s="5" t="n" r="E12">
        <v>-47</v>
      </c>
    </row>
    <row spans="1:7" r="13">
      <c s="4" t="s" r="A13">
        <v>136</v>
      </c>
      <c s="7" t="n" r="B13">
        <v>641602</v>
      </c>
      <c s="7" t="n" r="C13">
        <v>26</v>
      </c>
      <c s="7" t="n" r="D13">
        <v>380293</v>
      </c>
      <c s="7" t="n" r="E13">
        <v>-2279</v>
      </c>
      <c s="7" t="n" r="F13">
        <v>256739</v>
      </c>
      <c s="7" t="n" r="G13">
        <v>68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s="1" t="s" r="A1">
        <v>543</v>
      </c>
      <c s="2" t="s" r="B1">
        <v>1</v>
      </c>
    </row>
    <row spans="1:2" r="2">
      <c s="2" t="s" r="B2">
        <v>376</v>
      </c>
    </row>
    <row spans="1:2" r="3">
      <c s="4" t="s" r="A3">
        <v>263</v>
      </c>
    </row>
    <row spans="1:2" r="4">
      <c s="3" t="s" r="A4">
        <v>544</v>
      </c>
    </row>
    <row spans="1:2" r="5">
      <c s="4" t="s" r="A5">
        <v>545</v>
      </c>
      <c s="7" t="n" r="B5">
        <v>2229</v>
      </c>
    </row>
    <row spans="1:2" r="6">
      <c s="4" t="s" r="A6">
        <v>546</v>
      </c>
      <c s="5" t="n" r="B6">
        <v>12738</v>
      </c>
    </row>
    <row spans="1:2" r="7">
      <c s="4" t="s" r="A7">
        <v>547</v>
      </c>
      <c s="5" t="n" r="B7">
        <v>-235</v>
      </c>
    </row>
    <row spans="1:2" r="8">
      <c s="4" t="s" r="A8">
        <v>548</v>
      </c>
      <c s="5" t="n" r="B8">
        <v>-11277</v>
      </c>
    </row>
    <row spans="1:2" r="9">
      <c s="4" t="s" r="A9">
        <v>549</v>
      </c>
      <c s="5" t="n" r="B9">
        <v>3455</v>
      </c>
    </row>
    <row spans="1:2" r="10">
      <c s="4" t="s" r="A10">
        <v>266</v>
      </c>
    </row>
    <row spans="1:2" r="11">
      <c s="3" t="s" r="A11">
        <v>544</v>
      </c>
    </row>
    <row spans="1:2" r="12">
      <c s="4" t="s" r="A12">
        <v>545</v>
      </c>
      <c s="5" t="n" r="B12">
        <v>287</v>
      </c>
    </row>
    <row spans="1:2" r="13">
      <c s="4" t="s" r="A13">
        <v>546</v>
      </c>
      <c s="5" t="n" r="B13">
        <v>991</v>
      </c>
    </row>
    <row spans="1:2" r="14">
      <c s="4" t="s" r="A14">
        <v>547</v>
      </c>
      <c s="5" t="n" r="B14">
        <v>-88</v>
      </c>
    </row>
    <row spans="1:2" r="15">
      <c s="4" t="s" r="A15">
        <v>548</v>
      </c>
      <c s="5" t="n" r="B15">
        <v>-1034</v>
      </c>
    </row>
    <row spans="1:2" r="16">
      <c s="4" t="s" r="A16">
        <v>549</v>
      </c>
      <c s="5" t="n" r="B16">
        <v>156</v>
      </c>
    </row>
    <row spans="1:2" r="17">
      <c s="4" t="s" r="A17">
        <v>550</v>
      </c>
    </row>
    <row spans="1:2" r="18">
      <c s="3" t="s" r="A18">
        <v>544</v>
      </c>
    </row>
    <row spans="1:2" r="19">
      <c s="4" t="s" r="A19">
        <v>545</v>
      </c>
      <c s="5" t="n" r="B19">
        <v>1163</v>
      </c>
    </row>
    <row spans="1:2" r="20">
      <c s="4" t="s" r="A20">
        <v>546</v>
      </c>
      <c s="5" t="n" r="B20">
        <v>1788</v>
      </c>
    </row>
    <row spans="1:2" r="21">
      <c s="4" t="s" r="A21">
        <v>547</v>
      </c>
      <c s="5" t="n" r="B21">
        <v>0</v>
      </c>
    </row>
    <row spans="1:2" r="22">
      <c s="4" t="s" r="A22">
        <v>548</v>
      </c>
      <c s="5" t="n" r="B22">
        <v>-949</v>
      </c>
    </row>
    <row spans="1:2" r="23">
      <c s="4" t="s" r="A23">
        <v>549</v>
      </c>
      <c s="5" t="n" r="B23">
        <v>2002</v>
      </c>
    </row>
    <row spans="1:2" r="24">
      <c s="4" t="s" r="A24">
        <v>551</v>
      </c>
    </row>
    <row spans="1:2" r="25">
      <c s="3" t="s" r="A25">
        <v>544</v>
      </c>
    </row>
    <row spans="1:2" r="26">
      <c s="4" t="s" r="A26">
        <v>545</v>
      </c>
      <c s="5" t="n" r="B26">
        <v>0</v>
      </c>
    </row>
    <row spans="1:2" r="27">
      <c s="4" t="s" r="A27">
        <v>546</v>
      </c>
      <c s="5" t="n" r="B27">
        <v>0</v>
      </c>
    </row>
    <row spans="1:2" r="28">
      <c s="4" t="s" r="A28">
        <v>547</v>
      </c>
      <c s="5" t="n" r="B28">
        <v>0</v>
      </c>
    </row>
    <row spans="1:2" r="29">
      <c s="4" t="s" r="A29">
        <v>548</v>
      </c>
      <c s="5" t="n" r="B29">
        <v>0</v>
      </c>
    </row>
    <row spans="1:2" r="30">
      <c s="4" t="s" r="A30">
        <v>549</v>
      </c>
      <c s="5" t="n" r="B30">
        <v>0</v>
      </c>
    </row>
    <row spans="1:2" r="31">
      <c s="4" t="s" r="A31">
        <v>552</v>
      </c>
    </row>
    <row spans="1:2" r="32">
      <c s="3" t="s" r="A32">
        <v>544</v>
      </c>
    </row>
    <row spans="1:2" r="33">
      <c s="4" t="s" r="A33">
        <v>545</v>
      </c>
      <c s="5" t="n" r="B33">
        <v>0</v>
      </c>
    </row>
    <row spans="1:2" r="34">
      <c s="4" t="s" r="A34">
        <v>546</v>
      </c>
      <c s="5" t="n" r="B34">
        <v>235</v>
      </c>
    </row>
    <row spans="1:2" r="35">
      <c s="4" t="s" r="A35">
        <v>547</v>
      </c>
      <c s="5" t="n" r="B35">
        <v>-235</v>
      </c>
    </row>
    <row spans="1:2" r="36">
      <c s="4" t="s" r="A36">
        <v>548</v>
      </c>
      <c s="5" t="n" r="B36">
        <v>0</v>
      </c>
    </row>
    <row spans="1:2" r="37">
      <c s="4" t="s" r="A37">
        <v>549</v>
      </c>
      <c s="5" t="n" r="B37">
        <v>0</v>
      </c>
    </row>
    <row spans="1:2" r="38">
      <c s="4" t="s" r="A38">
        <v>553</v>
      </c>
    </row>
    <row spans="1:2" r="39">
      <c s="3" t="s" r="A39">
        <v>544</v>
      </c>
    </row>
    <row spans="1:2" r="40">
      <c s="4" t="s" r="A40">
        <v>545</v>
      </c>
      <c s="5" t="n" r="B40">
        <v>0</v>
      </c>
    </row>
    <row spans="1:2" r="41">
      <c s="4" t="s" r="A41">
        <v>546</v>
      </c>
      <c s="5" t="n" r="B41">
        <v>88</v>
      </c>
    </row>
    <row spans="1:2" r="42">
      <c s="4" t="s" r="A42">
        <v>547</v>
      </c>
      <c s="5" t="n" r="B42">
        <v>-88</v>
      </c>
    </row>
    <row spans="1:2" r="43">
      <c s="4" t="s" r="A43">
        <v>548</v>
      </c>
      <c s="5" t="n" r="B43">
        <v>0</v>
      </c>
    </row>
    <row spans="1:2" r="44">
      <c s="4" t="s" r="A44">
        <v>549</v>
      </c>
      <c s="5" t="n" r="B44">
        <v>0</v>
      </c>
    </row>
    <row spans="1:2" r="45">
      <c s="4" t="s" r="A45">
        <v>554</v>
      </c>
    </row>
    <row spans="1:2" r="46">
      <c s="3" t="s" r="A46">
        <v>544</v>
      </c>
    </row>
    <row spans="1:2" r="47">
      <c s="4" t="s" r="A47">
        <v>545</v>
      </c>
      <c s="5" t="n" r="B47">
        <v>1066</v>
      </c>
    </row>
    <row spans="1:2" r="48">
      <c s="4" t="s" r="A48">
        <v>546</v>
      </c>
      <c s="5" t="n" r="B48">
        <v>10715</v>
      </c>
    </row>
    <row spans="1:2" r="49">
      <c s="4" t="s" r="A49">
        <v>547</v>
      </c>
      <c s="5" t="n" r="B49">
        <v>0</v>
      </c>
    </row>
    <row spans="1:2" r="50">
      <c s="4" t="s" r="A50">
        <v>548</v>
      </c>
      <c s="5" t="n" r="B50">
        <v>-10328</v>
      </c>
    </row>
    <row spans="1:2" r="51">
      <c s="4" t="s" r="A51">
        <v>549</v>
      </c>
      <c s="5" t="n" r="B51">
        <v>1453</v>
      </c>
    </row>
    <row spans="1:2" r="52">
      <c s="4" t="s" r="A52">
        <v>555</v>
      </c>
    </row>
    <row spans="1:2" r="53">
      <c s="3" t="s" r="A53">
        <v>544</v>
      </c>
    </row>
    <row spans="1:2" r="54">
      <c s="4" t="s" r="A54">
        <v>545</v>
      </c>
      <c s="5" t="n" r="B54">
        <v>287</v>
      </c>
    </row>
    <row spans="1:2" r="55">
      <c s="4" t="s" r="A55">
        <v>546</v>
      </c>
      <c s="5" t="n" r="B55">
        <v>903</v>
      </c>
    </row>
    <row spans="1:2" r="56">
      <c s="4" t="s" r="A56">
        <v>547</v>
      </c>
      <c s="5" t="n" r="B56">
        <v>0</v>
      </c>
    </row>
    <row spans="1:2" r="57">
      <c s="4" t="s" r="A57">
        <v>548</v>
      </c>
      <c s="5" t="n" r="B57">
        <v>-1034</v>
      </c>
    </row>
    <row spans="1:2" r="58">
      <c s="4" t="s" r="A58">
        <v>549</v>
      </c>
      <c s="7" t="n" r="B58">
        <v>1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47"/>
    <col customWidth="1" max="6" min="6" width="21"/>
    <col customWidth="1" max="7" min="7" width="21"/>
  </cols>
  <sheetData>
    <row spans="1:7" r="1">
      <c s="1" t="s" r="A1">
        <v>556</v>
      </c>
      <c s="2" t="s" r="B1">
        <v>68</v>
      </c>
      <c s="2" t="s" r="E1">
        <v>1</v>
      </c>
      <c s="2" t="s" r="G1">
        <v>440</v>
      </c>
    </row>
    <row spans="1:7" r="2">
      <c s="2" t="s" r="B2">
        <v>376</v>
      </c>
      <c s="2" t="s" r="C2">
        <v>557</v>
      </c>
      <c s="2" t="s" r="D2">
        <v>391</v>
      </c>
      <c s="2" t="s" r="E2">
        <v>558</v>
      </c>
      <c s="2" t="s" r="F2">
        <v>559</v>
      </c>
      <c s="2" t="s" r="G2">
        <v>391</v>
      </c>
    </row>
    <row spans="1:7" r="3">
      <c s="3" t="s" r="A3">
        <v>260</v>
      </c>
    </row>
    <row spans="1:7" r="4">
      <c s="4" t="s" r="A4">
        <v>560</v>
      </c>
      <c s="8" t="n" r="F4">
        <v>0.6</v>
      </c>
    </row>
    <row spans="1:7" r="5">
      <c s="4" t="s" r="A5">
        <v>382</v>
      </c>
    </row>
    <row spans="1:7" r="6">
      <c s="3" t="s" r="A6">
        <v>260</v>
      </c>
    </row>
    <row spans="1:7" r="7">
      <c s="4" t="s" r="A7">
        <v>561</v>
      </c>
      <c s="5" t="n" r="E7">
        <v>1</v>
      </c>
    </row>
    <row spans="1:7" r="8">
      <c s="4" t="s" r="A8">
        <v>562</v>
      </c>
      <c s="5" t="n" r="E8">
        <v>1</v>
      </c>
    </row>
    <row spans="1:7" r="9">
      <c s="4" t="s" r="A9">
        <v>563</v>
      </c>
    </row>
    <row spans="1:7" r="10">
      <c s="3" t="s" r="A10">
        <v>260</v>
      </c>
    </row>
    <row spans="1:7" r="11">
      <c s="4" t="s" r="A11">
        <v>564</v>
      </c>
      <c s="8" t="n" r="B11">
        <v>1.5</v>
      </c>
      <c s="8" t="n" r="E11">
        <v>1.5</v>
      </c>
    </row>
    <row spans="1:7" r="12">
      <c s="4" t="s" r="A12">
        <v>565</v>
      </c>
    </row>
    <row spans="1:7" r="13">
      <c s="3" t="s" r="A13">
        <v>260</v>
      </c>
    </row>
    <row spans="1:7" r="14">
      <c s="4" t="s" r="A14">
        <v>566</v>
      </c>
      <c s="5" t="n" r="B14">
        <v>10</v>
      </c>
      <c s="5" t="n" r="E14">
        <v>10</v>
      </c>
    </row>
    <row spans="1:7" r="15">
      <c s="4" t="s" r="A15">
        <v>567</v>
      </c>
    </row>
    <row spans="1:7" r="16">
      <c s="3" t="s" r="A16">
        <v>260</v>
      </c>
    </row>
    <row spans="1:7" r="17">
      <c s="4" t="s" r="A17">
        <v>566</v>
      </c>
      <c s="5" t="n" r="B17">
        <v>12</v>
      </c>
      <c s="7" t="n" r="E17">
        <v>12</v>
      </c>
    </row>
    <row spans="1:7" r="18">
      <c s="4" t="s" r="A18">
        <v>263</v>
      </c>
    </row>
    <row spans="1:7" r="19">
      <c s="3" t="s" r="A19">
        <v>260</v>
      </c>
    </row>
    <row spans="1:7" r="20">
      <c s="4" t="s" r="A20">
        <v>568</v>
      </c>
      <c s="5" t="n" r="E20">
        <v>2014</v>
      </c>
    </row>
    <row spans="1:7" r="21">
      <c s="4" t="s" r="A21">
        <v>569</v>
      </c>
      <c s="5" t="n" r="B21">
        <v>17</v>
      </c>
      <c s="7" t="n" r="E21">
        <v>17</v>
      </c>
    </row>
    <row spans="1:7" r="22">
      <c s="4" t="s" r="A22">
        <v>564</v>
      </c>
      <c s="12" t="n" r="B22">
        <v>21.7</v>
      </c>
      <c s="12" t="n" r="E22">
        <v>21.7</v>
      </c>
    </row>
    <row spans="1:7" r="23">
      <c s="4" t="s" r="A23">
        <v>570</v>
      </c>
    </row>
    <row spans="1:7" r="24">
      <c s="3" t="s" r="A24">
        <v>260</v>
      </c>
    </row>
    <row spans="1:7" r="25">
      <c s="4" t="s" r="A25">
        <v>571</v>
      </c>
      <c s="5" t="n" r="B25">
        <v>25</v>
      </c>
      <c s="5" t="n" r="E25">
        <v>25</v>
      </c>
    </row>
    <row spans="1:7" r="26">
      <c s="4" t="s" r="A26">
        <v>566</v>
      </c>
      <c s="5" t="n" r="B26">
        <v>29</v>
      </c>
      <c s="5" t="n" r="E26">
        <v>29</v>
      </c>
    </row>
    <row spans="1:7" r="27">
      <c s="4" t="s" r="A27">
        <v>572</v>
      </c>
    </row>
    <row spans="1:7" r="28">
      <c s="3" t="s" r="A28">
        <v>260</v>
      </c>
    </row>
    <row spans="1:7" r="29">
      <c s="4" t="s" r="A29">
        <v>566</v>
      </c>
      <c s="5" t="n" r="B29">
        <v>7</v>
      </c>
      <c s="5" t="n" r="E29">
        <v>7</v>
      </c>
    </row>
    <row spans="1:7" r="30">
      <c s="4" t="s" r="A30">
        <v>573</v>
      </c>
    </row>
    <row spans="1:7" r="31">
      <c s="3" t="s" r="A31">
        <v>260</v>
      </c>
    </row>
    <row spans="1:7" r="32">
      <c s="4" t="s" r="A32">
        <v>566</v>
      </c>
      <c s="5" t="n" r="B32">
        <v>2</v>
      </c>
      <c s="5" t="n" r="E32">
        <v>2</v>
      </c>
    </row>
    <row spans="1:7" r="33">
      <c s="4" t="s" r="A33">
        <v>574</v>
      </c>
    </row>
    <row spans="1:7" r="34">
      <c s="3" t="s" r="A34">
        <v>260</v>
      </c>
    </row>
    <row spans="1:7" r="35">
      <c s="4" t="s" r="A35">
        <v>566</v>
      </c>
      <c s="5" t="n" r="B35">
        <v>20</v>
      </c>
      <c s="5" t="n" r="E35">
        <v>20</v>
      </c>
    </row>
    <row spans="1:7" r="36">
      <c s="4" t="s" r="A36">
        <v>575</v>
      </c>
    </row>
    <row spans="1:7" r="37">
      <c s="3" t="s" r="A37">
        <v>260</v>
      </c>
    </row>
    <row spans="1:7" r="38">
      <c s="4" t="s" r="A38">
        <v>571</v>
      </c>
      <c s="5" t="n" r="B38">
        <v>28</v>
      </c>
      <c s="5" t="n" r="E38">
        <v>28</v>
      </c>
    </row>
    <row spans="1:7" r="39">
      <c s="4" t="s" r="A39">
        <v>566</v>
      </c>
      <c s="5" t="n" r="B39">
        <v>34</v>
      </c>
      <c s="5" t="n" r="E39">
        <v>34</v>
      </c>
    </row>
    <row spans="1:7" r="40">
      <c s="4" t="s" r="A40">
        <v>576</v>
      </c>
    </row>
    <row spans="1:7" r="41">
      <c s="3" t="s" r="A41">
        <v>260</v>
      </c>
    </row>
    <row spans="1:7" r="42">
      <c s="4" t="s" r="A42">
        <v>566</v>
      </c>
      <c s="5" t="n" r="B42">
        <v>9</v>
      </c>
      <c s="5" t="n" r="E42">
        <v>9</v>
      </c>
    </row>
    <row spans="1:7" r="43">
      <c s="4" t="s" r="A43">
        <v>577</v>
      </c>
    </row>
    <row spans="1:7" r="44">
      <c s="3" t="s" r="A44">
        <v>260</v>
      </c>
    </row>
    <row spans="1:7" r="45">
      <c s="4" t="s" r="A45">
        <v>566</v>
      </c>
      <c s="5" t="n" r="B45">
        <v>3</v>
      </c>
      <c s="5" t="n" r="E45">
        <v>3</v>
      </c>
    </row>
    <row spans="1:7" r="46">
      <c s="4" t="s" r="A46">
        <v>578</v>
      </c>
    </row>
    <row spans="1:7" r="47">
      <c s="3" t="s" r="A47">
        <v>260</v>
      </c>
    </row>
    <row spans="1:7" r="48">
      <c s="4" t="s" r="A48">
        <v>566</v>
      </c>
      <c s="5" t="n" r="B48">
        <v>22</v>
      </c>
      <c s="7" t="n" r="E48">
        <v>22</v>
      </c>
    </row>
    <row spans="1:7" r="49">
      <c s="4" t="s" r="A49">
        <v>266</v>
      </c>
    </row>
    <row spans="1:7" r="50">
      <c s="3" t="s" r="A50">
        <v>260</v>
      </c>
    </row>
    <row spans="1:7" r="51">
      <c s="4" t="s" r="A51">
        <v>568</v>
      </c>
      <c s="5" t="n" r="E51">
        <v>2010</v>
      </c>
    </row>
    <row spans="1:7" r="52">
      <c s="4" t="s" r="A52">
        <v>569</v>
      </c>
      <c s="12" t="n" r="B52">
        <v>25.4</v>
      </c>
      <c s="8" t="n" r="E52">
        <v>25.4</v>
      </c>
    </row>
    <row spans="1:7" r="53">
      <c s="4" t="s" r="A53">
        <v>564</v>
      </c>
      <c s="12" t="n" r="B53">
        <v>43.5</v>
      </c>
      <c s="8" t="n" r="E53">
        <v>43.5</v>
      </c>
    </row>
    <row spans="1:7" r="54">
      <c s="4" t="s" r="A54">
        <v>579</v>
      </c>
      <c s="5" t="n" r="E54">
        <v>2</v>
      </c>
    </row>
    <row spans="1:7" r="55">
      <c s="4" t="s" r="A55">
        <v>580</v>
      </c>
      <c s="8" t="n" r="F55">
        <v>2.7</v>
      </c>
    </row>
    <row spans="1:7" r="56">
      <c s="4" t="s" r="A56">
        <v>581</v>
      </c>
      <c s="8" t="n" r="G56">
        <v>2.1</v>
      </c>
    </row>
    <row spans="1:7" r="57">
      <c s="4" t="s" r="A57">
        <v>582</v>
      </c>
      <c s="8" t="n" r="D57">
        <v>0.4</v>
      </c>
    </row>
    <row spans="1:7" r="58">
      <c s="4" t="s" r="A58">
        <v>583</v>
      </c>
      <c s="12" t="n" r="B58">
        <v>0.6</v>
      </c>
    </row>
    <row spans="1:7" r="59">
      <c s="4" t="s" r="A59">
        <v>584</v>
      </c>
      <c s="5" t="n" r="B59">
        <v>0</v>
      </c>
    </row>
    <row spans="1:7" r="60">
      <c s="4" t="s" r="A60">
        <v>585</v>
      </c>
      <c s="4" t="s" r="C60">
        <v>332</v>
      </c>
    </row>
    <row spans="1:7" r="61">
      <c s="4" t="s" r="A61">
        <v>586</v>
      </c>
    </row>
    <row spans="1:7" r="62">
      <c s="3" t="s" r="A62">
        <v>260</v>
      </c>
    </row>
    <row spans="1:7" r="63">
      <c s="4" t="s" r="A63">
        <v>566</v>
      </c>
      <c s="5" t="n" r="B63">
        <v>11</v>
      </c>
      <c s="7" t="n" r="E63">
        <v>11</v>
      </c>
    </row>
    <row spans="1:7" r="64">
      <c s="4" t="s" r="A64">
        <v>587</v>
      </c>
    </row>
    <row spans="1:7" r="65">
      <c s="3" t="s" r="A65">
        <v>260</v>
      </c>
    </row>
    <row spans="1:7" r="66">
      <c s="4" t="s" r="A66">
        <v>566</v>
      </c>
      <c s="5" t="n" r="B66">
        <v>13</v>
      </c>
      <c s="5" t="n" r="E66">
        <v>13</v>
      </c>
    </row>
    <row spans="1:7" r="67">
      <c s="4" t="s" r="A67">
        <v>588</v>
      </c>
    </row>
    <row spans="1:7" r="68">
      <c s="3" t="s" r="A68">
        <v>260</v>
      </c>
    </row>
    <row spans="1:7" r="69">
      <c s="4" t="s" r="A69">
        <v>571</v>
      </c>
      <c s="5" t="n" r="B69">
        <v>30</v>
      </c>
      <c s="5" t="n" r="E69">
        <v>30</v>
      </c>
    </row>
    <row spans="1:7" r="70">
      <c s="4" t="s" r="A70">
        <v>566</v>
      </c>
      <c s="5" t="n" r="B70">
        <v>45</v>
      </c>
      <c s="5" t="n" r="E70">
        <v>45</v>
      </c>
    </row>
    <row spans="1:7" r="71">
      <c s="4" t="s" r="A71">
        <v>589</v>
      </c>
    </row>
    <row spans="1:7" r="72">
      <c s="3" t="s" r="A72">
        <v>260</v>
      </c>
    </row>
    <row spans="1:7" r="73">
      <c s="4" t="s" r="A73">
        <v>566</v>
      </c>
      <c s="5" t="n" r="B73">
        <v>21</v>
      </c>
      <c s="5" t="n" r="E73">
        <v>21</v>
      </c>
    </row>
    <row spans="1:7" r="74">
      <c s="4" t="s" r="A74">
        <v>590</v>
      </c>
    </row>
    <row spans="1:7" r="75">
      <c s="3" t="s" r="A75">
        <v>260</v>
      </c>
    </row>
    <row spans="1:7" r="76">
      <c s="4" t="s" r="A76">
        <v>571</v>
      </c>
      <c s="5" t="n" r="B76">
        <v>35</v>
      </c>
      <c s="5" t="n" r="E76">
        <v>35</v>
      </c>
    </row>
    <row spans="1:7" r="77">
      <c s="4" t="s" r="A77">
        <v>566</v>
      </c>
      <c s="5" t="n" r="B77">
        <v>48</v>
      </c>
      <c s="5" t="n" r="E77">
        <v>48</v>
      </c>
    </row>
    <row spans="1:7" r="78">
      <c s="4" t="s" r="A78">
        <v>591</v>
      </c>
    </row>
    <row spans="1:7" r="79">
      <c s="3" t="s" r="A79">
        <v>260</v>
      </c>
    </row>
    <row spans="1:7" r="80">
      <c s="4" t="s" r="A80">
        <v>566</v>
      </c>
      <c s="5" t="n" r="B80">
        <v>24</v>
      </c>
      <c s="7" t="n" r="E80">
        <v>24</v>
      </c>
    </row>
    <row spans="1:7" r="81">
      <c s="4" t="s" r="A81">
        <v>539</v>
      </c>
    </row>
    <row spans="1:7" r="82">
      <c s="3" t="s" r="A82">
        <v>260</v>
      </c>
    </row>
    <row spans="1:7" r="83">
      <c s="4" t="s" r="A83">
        <v>568</v>
      </c>
      <c s="5" t="n" r="E83">
        <v>2013</v>
      </c>
    </row>
    <row spans="1:7" r="84">
      <c s="4" t="s" r="A84">
        <v>564</v>
      </c>
      <c s="12" t="n" r="B84">
        <v>6.6</v>
      </c>
      <c s="8" t="n" r="E84">
        <v>6.6</v>
      </c>
    </row>
    <row spans="1:7" r="85">
      <c s="4" t="s" r="A85">
        <v>592</v>
      </c>
    </row>
    <row spans="1:7" r="86">
      <c s="3" t="s" r="A86">
        <v>260</v>
      </c>
    </row>
    <row spans="1:7" r="87">
      <c s="4" t="s" r="A87">
        <v>564</v>
      </c>
      <c s="5" t="n" r="B87">
        <v>5</v>
      </c>
      <c s="5" t="n" r="E87">
        <v>5</v>
      </c>
    </row>
    <row spans="1:7" r="88">
      <c s="4" t="s" r="A88">
        <v>593</v>
      </c>
    </row>
    <row spans="1:7" r="89">
      <c s="3" t="s" r="A89">
        <v>260</v>
      </c>
    </row>
    <row spans="1:7" r="90">
      <c s="4" t="s" r="A90">
        <v>564</v>
      </c>
      <c s="8" t="n" r="B90">
        <v>1.6</v>
      </c>
      <c s="8" t="n" r="E90">
        <v>1.6</v>
      </c>
    </row>
    <row spans="1:7" r="91">
      <c s="4" t="s" r="A91">
        <v>594</v>
      </c>
    </row>
    <row spans="1:7" r="92">
      <c s="3" t="s" r="A92">
        <v>260</v>
      </c>
    </row>
    <row spans="1:7" r="93">
      <c s="4" t="s" r="A93">
        <v>595</v>
      </c>
      <c s="8" t="n" r="G93">
        <v>1.2</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6</v>
      </c>
      <c s="2" t="s" r="B1">
        <v>1</v>
      </c>
    </row>
    <row spans="1:3" r="2">
      <c s="2" t="s" r="B2">
        <v>2</v>
      </c>
      <c s="2" t="s" r="C2">
        <v>69</v>
      </c>
    </row>
    <row spans="1:3" r="3">
      <c s="3" t="s" r="A3">
        <v>173</v>
      </c>
    </row>
    <row spans="1:3" r="4">
      <c s="4" t="s" r="A4">
        <v>597</v>
      </c>
      <c s="4" t="s" r="B4">
        <v>598</v>
      </c>
      <c s="4" t="s" r="C4">
        <v>599</v>
      </c>
    </row>
    <row spans="1:3" r="5">
      <c s="4" t="s" r="A5">
        <v>600</v>
      </c>
      <c s="7" t="n" r="B5">
        <v>1</v>
      </c>
    </row>
    <row spans="1:3" r="6">
      <c s="4" t="s" r="A6">
        <v>601</v>
      </c>
      <c s="12" t="n" r="B6">
        <v>1.9</v>
      </c>
    </row>
    <row spans="1:3" r="7">
      <c s="4" t="s" r="A7">
        <v>602</v>
      </c>
      <c s="12" t="n" r="B7">
        <v>0.5</v>
      </c>
    </row>
    <row spans="1:3" r="8">
      <c s="4" t="s" r="A8">
        <v>603</v>
      </c>
      <c s="8" t="n" r="B8">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604</v>
      </c>
      <c s="2" t="s" r="B1">
        <v>1</v>
      </c>
    </row>
    <row spans="1:2" r="2">
      <c s="2" t="s" r="B2">
        <v>376</v>
      </c>
    </row>
    <row spans="1:2" r="3">
      <c s="3" t="s" r="A3">
        <v>605</v>
      </c>
    </row>
    <row spans="1:2" r="4">
      <c s="4" t="s" r="A4">
        <v>484</v>
      </c>
      <c s="7" t="n" r="B4">
        <v>660</v>
      </c>
    </row>
    <row spans="1:2" r="5">
      <c s="4" t="s" r="A5">
        <v>606</v>
      </c>
      <c s="5" t="n" r="B5">
        <v>798</v>
      </c>
    </row>
    <row spans="1:2" r="6">
      <c s="4" t="s" r="A6">
        <v>607</v>
      </c>
      <c s="5" t="n" r="B6">
        <v>-102</v>
      </c>
    </row>
    <row spans="1:2" r="7">
      <c s="4" t="s" r="A7">
        <v>486</v>
      </c>
      <c s="7" t="n" r="B7">
        <v>13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08</v>
      </c>
      <c s="2" t="s" r="B1">
        <v>376</v>
      </c>
    </row>
    <row spans="1:2" r="2">
      <c s="3" t="s" r="A2">
        <v>609</v>
      </c>
    </row>
    <row spans="1:2" r="3">
      <c s="4" t="s" r="A3">
        <v>373</v>
      </c>
      <c s="7" t="n" r="B3">
        <v>3077</v>
      </c>
    </row>
    <row spans="1:2" r="4">
      <c s="5" t="n" r="A4">
        <v>2016</v>
      </c>
      <c s="5" t="n" r="B4">
        <v>5981</v>
      </c>
    </row>
    <row spans="1:2" r="5">
      <c s="5" t="n" r="A5">
        <v>2017</v>
      </c>
      <c s="5" t="n" r="B5">
        <v>3910</v>
      </c>
    </row>
    <row spans="1:2" r="6">
      <c s="5" t="n" r="A6">
        <v>2018</v>
      </c>
      <c s="5" t="n" r="B6">
        <v>3488</v>
      </c>
    </row>
    <row spans="1:2" r="7">
      <c s="5" t="n" r="A7">
        <v>2019</v>
      </c>
      <c s="5" t="n" r="B7">
        <v>3418</v>
      </c>
    </row>
    <row spans="1:2" r="8">
      <c s="4" t="s" r="A8">
        <v>374</v>
      </c>
      <c s="5" t="n" r="B8">
        <v>13937</v>
      </c>
    </row>
    <row spans="1:2" r="9">
      <c s="4" t="s" r="A9">
        <v>610</v>
      </c>
      <c s="7" t="n" r="B9">
        <v>338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611</v>
      </c>
      <c s="2" t="s" r="B1">
        <v>68</v>
      </c>
      <c s="2" t="s" r="D1">
        <v>1</v>
      </c>
    </row>
    <row spans="1:5" r="2">
      <c s="2" t="s" r="B2">
        <v>376</v>
      </c>
      <c s="2" t="s" r="C2">
        <v>559</v>
      </c>
      <c s="2" t="s" r="D2">
        <v>376</v>
      </c>
      <c s="2" t="s" r="E2">
        <v>559</v>
      </c>
    </row>
    <row spans="1:5" r="3">
      <c s="3" t="s" r="A3">
        <v>612</v>
      </c>
    </row>
    <row spans="1:5" r="4">
      <c s="4" t="s" r="A4">
        <v>613</v>
      </c>
      <c s="7" t="n" r="B4">
        <v>420</v>
      </c>
      <c s="7" t="n" r="C4">
        <v>8</v>
      </c>
      <c s="7" t="n" r="D4">
        <v>664</v>
      </c>
      <c s="7" t="n" r="E4">
        <v>-156</v>
      </c>
    </row>
    <row spans="1:5" r="5">
      <c s="4" t="s" r="A5">
        <v>614</v>
      </c>
      <c s="5" t="n" r="B5">
        <v>0</v>
      </c>
      <c s="7" t="n" r="C5">
        <v>0</v>
      </c>
      <c s="7" t="n" r="D5">
        <v>0</v>
      </c>
      <c s="7" t="n" r="E5">
        <v>0</v>
      </c>
    </row>
    <row spans="1:5" r="6">
      <c s="4" t="s" r="A6">
        <v>615</v>
      </c>
    </row>
    <row spans="1:5" r="7">
      <c s="3" t="s" r="A7">
        <v>616</v>
      </c>
    </row>
    <row spans="1:5" r="8">
      <c s="4" t="s" r="A8">
        <v>617</v>
      </c>
      <c s="4" t="s" r="D8">
        <v>618</v>
      </c>
    </row>
    <row spans="1:5" r="9">
      <c s="4" t="s" r="A9">
        <v>619</v>
      </c>
      <c s="7" t="n" r="B9">
        <v>8440</v>
      </c>
      <c s="7" t="n" r="D9">
        <v>8440</v>
      </c>
    </row>
    <row spans="1:5" r="10">
      <c s="4" t="s" r="A10">
        <v>471</v>
      </c>
      <c s="4" t="s" r="D10">
        <v>620</v>
      </c>
    </row>
    <row spans="1:5" r="11">
      <c s="4" t="s" r="A11">
        <v>467</v>
      </c>
      <c s="4" t="s" r="D11">
        <v>621</v>
      </c>
    </row>
    <row spans="1:5" r="12">
      <c s="4" t="s" r="A12">
        <v>622</v>
      </c>
      <c s="13" t="n" r="B12">
        <v>0.07340000000000001</v>
      </c>
      <c s="13" t="n" r="D12">
        <v>0.07340000000000001</v>
      </c>
    </row>
    <row spans="1:5" r="13">
      <c s="4" t="s" r="A13">
        <v>623</v>
      </c>
    </row>
    <row spans="1:5" r="14">
      <c s="3" t="s" r="A14">
        <v>616</v>
      </c>
    </row>
    <row spans="1:5" r="15">
      <c s="4" t="s" r="A15">
        <v>617</v>
      </c>
      <c s="4" t="s" r="D15">
        <v>618</v>
      </c>
    </row>
    <row spans="1:5" r="16">
      <c s="4" t="s" r="A16">
        <v>619</v>
      </c>
      <c s="7" t="n" r="B16">
        <v>1574</v>
      </c>
      <c s="7" t="n" r="D16">
        <v>1574</v>
      </c>
    </row>
    <row spans="1:5" r="17">
      <c s="4" t="s" r="A17">
        <v>471</v>
      </c>
      <c s="4" t="s" r="D17">
        <v>624</v>
      </c>
    </row>
    <row spans="1:5" r="18">
      <c s="4" t="s" r="A18">
        <v>467</v>
      </c>
      <c s="4" t="s" r="D18">
        <v>621</v>
      </c>
    </row>
    <row spans="1:5" r="19">
      <c s="4" t="s" r="A19">
        <v>622</v>
      </c>
      <c s="13" t="n" r="B19">
        <v>0.06560000000000001</v>
      </c>
      <c s="13" t="n" r="D19">
        <v>0.06560000000000001</v>
      </c>
    </row>
    <row spans="1:5" r="20">
      <c s="4" t="s" r="A20">
        <v>625</v>
      </c>
    </row>
    <row spans="1:5" r="21">
      <c s="3" t="s" r="A21">
        <v>616</v>
      </c>
    </row>
    <row spans="1:5" r="22">
      <c s="4" t="s" r="A22">
        <v>617</v>
      </c>
      <c s="4" t="s" r="D22">
        <v>618</v>
      </c>
    </row>
    <row spans="1:5" r="23">
      <c s="4" t="s" r="A23">
        <v>619</v>
      </c>
      <c s="7" t="n" r="B23">
        <v>15081</v>
      </c>
      <c s="7" t="n" r="D23">
        <v>15081</v>
      </c>
    </row>
    <row spans="1:5" r="24">
      <c s="4" t="s" r="A24">
        <v>471</v>
      </c>
      <c s="4" t="s" r="D24">
        <v>626</v>
      </c>
    </row>
    <row spans="1:5" r="25">
      <c s="4" t="s" r="A25">
        <v>467</v>
      </c>
      <c s="4" t="s" r="D25">
        <v>627</v>
      </c>
    </row>
    <row spans="1:5" r="26">
      <c s="4" t="s" r="A26">
        <v>622</v>
      </c>
      <c s="13" t="n" r="B26">
        <v>0.06560000000000001</v>
      </c>
      <c s="13" t="n" r="D26">
        <v>0.06560000000000001</v>
      </c>
    </row>
    <row spans="1:5" r="27">
      <c s="4" t="s" r="A27">
        <v>628</v>
      </c>
    </row>
    <row spans="1:5" r="28">
      <c s="3" t="s" r="A28">
        <v>616</v>
      </c>
    </row>
    <row spans="1:5" r="29">
      <c s="4" t="s" r="A29">
        <v>463</v>
      </c>
      <c s="7" t="n" r="B29">
        <v>-1094</v>
      </c>
      <c s="7" t="n" r="D29">
        <v>-1094</v>
      </c>
    </row>
    <row spans="1:5" r="30">
      <c s="4" t="s" r="A30">
        <v>629</v>
      </c>
    </row>
    <row spans="1:5" r="31">
      <c s="3" t="s" r="A31">
        <v>616</v>
      </c>
    </row>
    <row spans="1:5" r="32">
      <c s="4" t="s" r="A32">
        <v>463</v>
      </c>
      <c s="5" t="n" r="B32">
        <v>-61</v>
      </c>
      <c s="5" t="n" r="D32">
        <v>-61</v>
      </c>
    </row>
    <row spans="1:5" r="33">
      <c s="4" t="s" r="A33">
        <v>630</v>
      </c>
    </row>
    <row spans="1:5" r="34">
      <c s="3" t="s" r="A34">
        <v>616</v>
      </c>
    </row>
    <row spans="1:5" r="35">
      <c s="4" t="s" r="A35">
        <v>463</v>
      </c>
      <c s="7" t="n" r="B35">
        <v>-881</v>
      </c>
      <c s="7" t="n" r="D35">
        <v>-8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631</v>
      </c>
      <c s="2" t="s" r="B1">
        <v>121</v>
      </c>
    </row>
    <row spans="1:2" r="2">
      <c s="3" t="s" r="A2">
        <v>177</v>
      </c>
    </row>
    <row spans="1:2" r="3">
      <c s="4" t="s" r="A3">
        <v>632</v>
      </c>
      <c s="4" t="s" r="B3">
        <v>633</v>
      </c>
    </row>
    <row spans="1:2" r="4">
      <c s="4" t="s" r="A4">
        <v>634</v>
      </c>
      <c s="4" t="s" r="B4">
        <v>635</v>
      </c>
    </row>
    <row spans="1:2" r="5">
      <c s="4" t="s" r="A5">
        <v>636</v>
      </c>
      <c s="7" t="n" r="B5">
        <v>39100</v>
      </c>
    </row>
    <row spans="1:2" r="6">
      <c s="4" t="s" r="A6">
        <v>637</v>
      </c>
      <c s="4" t="s" r="B6">
        <v>638</v>
      </c>
    </row>
    <row spans="1:2" r="7">
      <c s="4" t="s" r="A7">
        <v>639</v>
      </c>
      <c s="7" t="n" r="B7">
        <v>250</v>
      </c>
    </row>
    <row spans="1:2" r="8">
      <c s="4" t="s" r="A8">
        <v>640</v>
      </c>
      <c s="7" t="n" r="B8">
        <v>14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1</v>
      </c>
      <c s="2" t="s" r="B1">
        <v>68</v>
      </c>
      <c s="2" t="s" r="D1">
        <v>1</v>
      </c>
    </row>
    <row spans="1:5" r="2">
      <c s="2" t="s" r="B2">
        <v>2</v>
      </c>
      <c s="2" t="s" r="C2">
        <v>69</v>
      </c>
      <c s="2" t="s" r="D2">
        <v>2</v>
      </c>
      <c s="2" t="s" r="E2">
        <v>69</v>
      </c>
    </row>
    <row spans="1:5" r="3">
      <c s="3" t="s" r="A3">
        <v>642</v>
      </c>
    </row>
    <row spans="1:5" r="4">
      <c s="4" t="s" r="A4">
        <v>84</v>
      </c>
      <c s="7" t="n" r="B4">
        <v>9283</v>
      </c>
      <c s="7" t="n" r="C4">
        <v>12348</v>
      </c>
      <c s="7" t="n" r="D4">
        <v>17291</v>
      </c>
      <c s="7" t="n" r="E4">
        <v>27270</v>
      </c>
    </row>
    <row spans="1:5" r="5">
      <c s="3" t="s" r="A5">
        <v>643</v>
      </c>
    </row>
    <row spans="1:5" r="6">
      <c s="4" t="s" r="A6">
        <v>86</v>
      </c>
      <c s="5" t="n" r="B6">
        <v>25473000</v>
      </c>
      <c s="5" t="n" r="C6">
        <v>24838000</v>
      </c>
      <c s="5" t="n" r="D6">
        <v>25369000</v>
      </c>
      <c s="5" t="n" r="E6">
        <v>24726000</v>
      </c>
    </row>
    <row spans="1:5" r="7">
      <c s="4" t="s" r="A7">
        <v>644</v>
      </c>
      <c s="5" t="n" r="B7">
        <v>840000</v>
      </c>
      <c s="5" t="n" r="C7">
        <v>1063000</v>
      </c>
      <c s="5" t="n" r="D7">
        <v>895000</v>
      </c>
      <c s="5" t="n" r="E7">
        <v>1097000</v>
      </c>
    </row>
    <row spans="1:5" r="8">
      <c s="4" t="s" r="A8">
        <v>645</v>
      </c>
      <c s="5" t="n" r="B8">
        <v>26313000</v>
      </c>
      <c s="5" t="n" r="C8">
        <v>25901000</v>
      </c>
      <c s="5" t="n" r="D8">
        <v>26264000</v>
      </c>
      <c s="5" t="n" r="E8">
        <v>25823000</v>
      </c>
    </row>
    <row spans="1:5" r="9">
      <c s="4" t="s" r="A9">
        <v>646</v>
      </c>
      <c s="10" t="n" r="B9">
        <v>0.36</v>
      </c>
      <c s="10" t="n" r="C9">
        <v>0.5</v>
      </c>
      <c s="10" t="n" r="D9">
        <v>0.68</v>
      </c>
      <c s="10" t="n" r="E9">
        <v>1.1</v>
      </c>
    </row>
    <row spans="1:5" r="10">
      <c s="4" t="s" r="A10">
        <v>647</v>
      </c>
      <c s="10" t="n" r="B10">
        <v>0.35</v>
      </c>
      <c s="10" t="n" r="C10">
        <v>0.48</v>
      </c>
      <c s="10" t="n" r="D10">
        <v>0.66</v>
      </c>
      <c s="10" t="n" r="E10">
        <v>1.06</v>
      </c>
    </row>
    <row spans="1:5" r="11">
      <c s="3" t="s" r="A11">
        <v>648</v>
      </c>
    </row>
    <row spans="1:5" r="12">
      <c s="4" t="s" r="A12">
        <v>649</v>
      </c>
      <c s="5" t="n" r="B12">
        <v>276000</v>
      </c>
      <c s="5" t="n" r="C12">
        <v>179000</v>
      </c>
      <c s="5" t="n" r="D12">
        <v>297000</v>
      </c>
      <c s="5" t="n" r="E12">
        <v>179000</v>
      </c>
    </row>
    <row spans="1:5" r="13">
      <c s="4" t="s" r="A13">
        <v>650</v>
      </c>
      <c s="5" t="n" r="B13">
        <v>59600</v>
      </c>
      <c s="5" t="n" r="C13">
        <v>0</v>
      </c>
      <c s="5" t="n" r="D13">
        <v>55800</v>
      </c>
      <c s="5" t="n" r="E13">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651</v>
      </c>
      <c s="2" t="s" r="B1">
        <v>68</v>
      </c>
      <c s="2" t="s" r="D1">
        <v>1</v>
      </c>
    </row>
    <row spans="1:5" r="2">
      <c s="2" t="s" r="B2">
        <v>2</v>
      </c>
      <c s="2" t="s" r="C2">
        <v>69</v>
      </c>
      <c s="2" t="s" r="D2">
        <v>2</v>
      </c>
      <c s="2" t="s" r="E2">
        <v>69</v>
      </c>
    </row>
    <row spans="1:5" r="3">
      <c s="3" t="s" r="A3">
        <v>652</v>
      </c>
    </row>
    <row spans="1:5" r="4">
      <c s="4" t="s" r="A4">
        <v>653</v>
      </c>
      <c s="7" t="n" r="B4">
        <v>-1181</v>
      </c>
      <c s="7" t="n" r="C4">
        <v>-672</v>
      </c>
      <c s="7" t="n" r="D4">
        <v>-1181</v>
      </c>
      <c s="7" t="n" r="E4">
        <v>-672</v>
      </c>
    </row>
    <row spans="1:5" r="5">
      <c s="4" t="s" r="A5">
        <v>654</v>
      </c>
      <c s="5" t="n" r="B5">
        <v>-1181</v>
      </c>
      <c s="5" t="n" r="C5">
        <v>-672</v>
      </c>
      <c s="5" t="n" r="D5">
        <v>-1181</v>
      </c>
      <c s="5" t="n" r="E5">
        <v>-672</v>
      </c>
    </row>
    <row spans="1:5" r="6">
      <c s="3" t="s" r="A6">
        <v>655</v>
      </c>
    </row>
    <row spans="1:5" r="7">
      <c s="4" t="s" r="A7">
        <v>656</v>
      </c>
      <c s="5" t="n" r="B7">
        <v>-3480</v>
      </c>
      <c s="5" t="n" r="C7">
        <v>-350</v>
      </c>
      <c s="5" t="n" r="D7">
        <v>-2558</v>
      </c>
      <c s="5" t="n" r="E7">
        <v>-468</v>
      </c>
    </row>
    <row spans="1:5" r="8">
      <c s="4" t="s" r="A8">
        <v>657</v>
      </c>
      <c s="5" t="n" r="B8">
        <v>-840</v>
      </c>
      <c s="5" t="n" r="C8">
        <v>18</v>
      </c>
      <c s="5" t="n" r="D8">
        <v>-2187</v>
      </c>
      <c s="5" t="n" r="E8">
        <v>168</v>
      </c>
    </row>
    <row spans="1:5" r="9">
      <c s="4" t="s" r="A9">
        <v>658</v>
      </c>
      <c s="5" t="n" r="B9">
        <v>420</v>
      </c>
      <c s="5" t="n" r="C9">
        <v>8</v>
      </c>
      <c s="5" t="n" r="D9">
        <v>664</v>
      </c>
      <c s="5" t="n" r="E9">
        <v>-156</v>
      </c>
    </row>
    <row spans="1:5" r="10">
      <c s="4" t="s" r="A10">
        <v>659</v>
      </c>
      <c s="5" t="n" r="B10">
        <v>281</v>
      </c>
      <c s="5" t="n" r="C10">
        <v>106</v>
      </c>
      <c s="5" t="n" r="D10">
        <v>462</v>
      </c>
      <c s="5" t="n" r="E10">
        <v>238</v>
      </c>
    </row>
    <row spans="1:5" r="11">
      <c s="4" t="s" r="A11">
        <v>660</v>
      </c>
      <c s="5" t="n" r="B11">
        <v>-3619</v>
      </c>
      <c s="5" t="n" r="C11">
        <v>-218</v>
      </c>
      <c s="5" t="n" r="D11">
        <v>-3619</v>
      </c>
      <c s="5" t="n" r="E11">
        <v>-218</v>
      </c>
    </row>
    <row spans="1:5" r="12">
      <c s="3" t="s" r="A12">
        <v>661</v>
      </c>
    </row>
    <row spans="1:5" r="13">
      <c s="4" t="s" r="A13">
        <v>662</v>
      </c>
      <c s="5" t="n" r="B13">
        <v>9625</v>
      </c>
      <c s="5" t="n" r="C13">
        <v>16134</v>
      </c>
      <c s="5" t="n" r="D13">
        <v>11450</v>
      </c>
      <c s="5" t="n" r="E13">
        <v>14952</v>
      </c>
    </row>
    <row spans="1:5" r="14">
      <c s="4" t="s" r="A14">
        <v>663</v>
      </c>
      <c s="5" t="n" r="B14">
        <v>214</v>
      </c>
      <c s="5" t="n" r="C14">
        <v>-393</v>
      </c>
      <c s="5" t="n" r="D14">
        <v>-1611</v>
      </c>
      <c s="5" t="n" r="E14">
        <v>789</v>
      </c>
    </row>
    <row spans="1:5" r="15">
      <c s="4" t="s" r="A15">
        <v>664</v>
      </c>
      <c s="5" t="n" r="B15">
        <v>9839</v>
      </c>
      <c s="5" t="n" r="C15">
        <v>15741</v>
      </c>
      <c s="5" t="n" r="D15">
        <v>9839</v>
      </c>
      <c s="5" t="n" r="E15">
        <v>15741</v>
      </c>
    </row>
    <row spans="1:5" r="16">
      <c s="3" t="s" r="A16">
        <v>665</v>
      </c>
    </row>
    <row spans="1:5" r="17">
      <c s="4" t="s" r="A17">
        <v>666</v>
      </c>
      <c s="5" t="n" r="B17">
        <v>4964</v>
      </c>
      <c s="5" t="n" r="C17">
        <v>15112</v>
      </c>
      <c s="5" t="n" r="D17">
        <v>7711</v>
      </c>
      <c s="5" t="n" r="E17">
        <v>13812</v>
      </c>
    </row>
    <row spans="1:5" r="18">
      <c s="4" t="s" r="A18">
        <v>657</v>
      </c>
      <c s="5" t="n" r="B18">
        <v>-840</v>
      </c>
      <c s="5" t="n" r="C18">
        <v>18</v>
      </c>
      <c s="5" t="n" r="D18">
        <v>-2187</v>
      </c>
      <c s="5" t="n" r="E18">
        <v>168</v>
      </c>
    </row>
    <row spans="1:5" r="19">
      <c s="4" t="s" r="A19">
        <v>658</v>
      </c>
      <c s="5" t="n" r="B19">
        <v>420</v>
      </c>
      <c s="5" t="n" r="C19">
        <v>8</v>
      </c>
      <c s="5" t="n" r="D19">
        <v>664</v>
      </c>
      <c s="5" t="n" r="E19">
        <v>-156</v>
      </c>
    </row>
    <row spans="1:5" r="20">
      <c s="4" t="s" r="A20">
        <v>659</v>
      </c>
      <c s="5" t="n" r="B20">
        <v>281</v>
      </c>
      <c s="5" t="n" r="C20">
        <v>106</v>
      </c>
      <c s="5" t="n" r="D20">
        <v>462</v>
      </c>
      <c s="5" t="n" r="E20">
        <v>238</v>
      </c>
    </row>
    <row spans="1:5" r="21">
      <c s="4" t="s" r="A21">
        <v>663</v>
      </c>
      <c s="5" t="n" r="B21">
        <v>214</v>
      </c>
      <c s="5" t="n" r="C21">
        <v>-393</v>
      </c>
      <c s="5" t="n" r="D21">
        <v>-1611</v>
      </c>
      <c s="5" t="n" r="E21">
        <v>789</v>
      </c>
    </row>
    <row spans="1:5" r="22">
      <c s="4" t="s" r="A22">
        <v>667</v>
      </c>
      <c s="5" t="n" r="B22">
        <v>5039</v>
      </c>
      <c s="5" t="n" r="C22">
        <v>14851</v>
      </c>
      <c s="5" t="n" r="D22">
        <v>5039</v>
      </c>
      <c s="5" t="n" r="E22">
        <v>14851</v>
      </c>
    </row>
    <row spans="1:5" r="23">
      <c s="3" t="s" r="A23">
        <v>668</v>
      </c>
    </row>
    <row spans="1:5" r="24">
      <c s="4" t="s" r="A24">
        <v>669</v>
      </c>
      <c s="5" t="n" r="B24">
        <v>1734</v>
      </c>
      <c s="5" t="n" r="C24">
        <v>505</v>
      </c>
      <c s="5" t="n" r="D24">
        <v>1412</v>
      </c>
      <c s="5" t="n" r="E24">
        <v>546</v>
      </c>
    </row>
    <row spans="1:5" r="25">
      <c s="4" t="s" r="A25">
        <v>670</v>
      </c>
      <c s="5" t="n" r="B25">
        <v>295</v>
      </c>
      <c s="5" t="n" r="C25">
        <v>-6</v>
      </c>
      <c s="5" t="n" r="D25">
        <v>766</v>
      </c>
      <c s="5" t="n" r="E25">
        <v>-59</v>
      </c>
    </row>
    <row spans="1:5" r="26">
      <c s="4" t="s" r="A26">
        <v>671</v>
      </c>
      <c s="5" t="n" r="B26">
        <v>-147</v>
      </c>
      <c s="5" t="n" r="C26">
        <v>-3</v>
      </c>
      <c s="5" t="n" r="D26">
        <v>-232</v>
      </c>
      <c s="5" t="n" r="E26">
        <v>55</v>
      </c>
    </row>
    <row spans="1:5" r="27">
      <c s="4" t="s" r="A27">
        <v>672</v>
      </c>
      <c s="5" t="n" r="B27">
        <v>-98</v>
      </c>
      <c s="5" t="n" r="C27">
        <v>-37</v>
      </c>
      <c s="5" t="n" r="D27">
        <v>-162</v>
      </c>
      <c s="5" t="n" r="E27">
        <v>-83</v>
      </c>
    </row>
    <row spans="1:5" r="28">
      <c s="4" t="s" r="A28">
        <v>663</v>
      </c>
      <c s="5" t="n" r="B28">
        <v>0</v>
      </c>
      <c s="5" t="n" r="C28">
        <v>0</v>
      </c>
      <c s="5" t="n" r="D28">
        <v>0</v>
      </c>
      <c s="5" t="n" r="E28">
        <v>0</v>
      </c>
    </row>
    <row spans="1:5" r="29">
      <c s="4" t="s" r="A29">
        <v>673</v>
      </c>
      <c s="5" t="n" r="B29">
        <v>1784</v>
      </c>
      <c s="5" t="n" r="C29">
        <v>459</v>
      </c>
      <c s="5" t="n" r="D29">
        <v>1784</v>
      </c>
      <c s="5" t="n" r="E29">
        <v>459</v>
      </c>
    </row>
    <row spans="1:5" r="30">
      <c s="3" t="s" r="A30">
        <v>674</v>
      </c>
    </row>
    <row spans="1:5" r="31">
      <c s="4" t="s" r="A31">
        <v>675</v>
      </c>
      <c s="5" t="n" r="B31">
        <v>6698</v>
      </c>
      <c s="5" t="n" r="C31">
        <v>15617</v>
      </c>
      <c s="5" t="n" r="D31">
        <v>9123</v>
      </c>
      <c s="5" t="n" r="E31">
        <v>14358</v>
      </c>
    </row>
    <row spans="1:5" r="32">
      <c s="4" t="s" r="A32">
        <v>676</v>
      </c>
      <c s="5" t="n" r="B32">
        <v>-545</v>
      </c>
      <c s="5" t="n" r="C32">
        <v>12</v>
      </c>
      <c s="5" t="n" r="D32">
        <v>-1421</v>
      </c>
      <c s="5" t="n" r="E32">
        <v>109</v>
      </c>
    </row>
    <row spans="1:5" r="33">
      <c s="4" t="s" r="A33">
        <v>677</v>
      </c>
      <c s="5" t="n" r="B33">
        <v>273</v>
      </c>
      <c s="5" t="n" r="C33">
        <v>5</v>
      </c>
      <c s="5" t="n" r="D33">
        <v>432</v>
      </c>
      <c s="5" t="n" r="E33">
        <v>-101</v>
      </c>
    </row>
    <row spans="1:5" r="34">
      <c s="4" t="s" r="A34">
        <v>678</v>
      </c>
      <c s="5" t="n" r="B34">
        <v>183</v>
      </c>
      <c s="5" t="n" r="C34">
        <v>69</v>
      </c>
      <c s="5" t="n" r="D34">
        <v>300</v>
      </c>
      <c s="5" t="n" r="E34">
        <v>155</v>
      </c>
    </row>
    <row spans="1:5" r="35">
      <c s="4" t="s" r="A35">
        <v>90</v>
      </c>
      <c s="5" t="n" r="B35">
        <v>214</v>
      </c>
      <c s="5" t="n" r="C35">
        <v>-393</v>
      </c>
      <c s="5" t="n" r="D35">
        <v>-1611</v>
      </c>
      <c s="5" t="n" r="E35">
        <v>789</v>
      </c>
    </row>
    <row spans="1:5" r="36">
      <c s="4" t="s" r="A36">
        <v>679</v>
      </c>
      <c s="7" t="n" r="B36">
        <v>6823</v>
      </c>
      <c s="7" t="n" r="C36">
        <v>15310</v>
      </c>
      <c s="7" t="n" r="D36">
        <v>6823</v>
      </c>
      <c s="7" t="n" r="E36">
        <v>153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680</v>
      </c>
      <c s="2" t="s" r="B1">
        <v>376</v>
      </c>
    </row>
    <row spans="1:2" r="2">
      <c s="3" t="s" r="A2">
        <v>681</v>
      </c>
    </row>
    <row spans="1:2" r="3">
      <c s="4" t="s" r="A3">
        <v>682</v>
      </c>
      <c s="7" t="n" r="B3">
        <v>2036</v>
      </c>
    </row>
    <row spans="1:2" r="4">
      <c s="4" t="s" r="A4">
        <v>457</v>
      </c>
      <c s="5" t="n" r="B4">
        <v>1583</v>
      </c>
    </row>
    <row spans="1:2" r="5">
      <c s="4" t="s" r="A5">
        <v>683</v>
      </c>
    </row>
    <row spans="1:2" r="6">
      <c s="3" t="s" r="A6">
        <v>681</v>
      </c>
    </row>
    <row spans="1:2" r="7">
      <c s="4" t="s" r="A7">
        <v>682</v>
      </c>
      <c s="5" t="n" r="B7">
        <v>0</v>
      </c>
    </row>
    <row spans="1:2" r="8">
      <c s="4" t="s" r="A8">
        <v>457</v>
      </c>
      <c s="5" t="n" r="B8">
        <v>0</v>
      </c>
    </row>
    <row spans="1:2" r="9">
      <c s="4" t="s" r="A9">
        <v>684</v>
      </c>
    </row>
    <row spans="1:2" r="10">
      <c s="3" t="s" r="A10">
        <v>681</v>
      </c>
    </row>
    <row spans="1:2" r="11">
      <c s="4" t="s" r="A11">
        <v>682</v>
      </c>
      <c s="5" t="n" r="B11">
        <v>2036</v>
      </c>
    </row>
    <row spans="1:2" r="12">
      <c s="4" t="s" r="A12">
        <v>457</v>
      </c>
      <c s="5" t="n" r="B12">
        <v>1583</v>
      </c>
    </row>
    <row spans="1:2" r="13">
      <c s="4" t="s" r="A13">
        <v>685</v>
      </c>
    </row>
    <row spans="1:2" r="14">
      <c s="3" t="s" r="A14">
        <v>681</v>
      </c>
    </row>
    <row spans="1:2" r="15">
      <c s="4" t="s" r="A15">
        <v>682</v>
      </c>
      <c s="5" t="n" r="B15">
        <v>0</v>
      </c>
    </row>
    <row spans="1:2" r="16">
      <c s="4" t="s" r="A16">
        <v>457</v>
      </c>
      <c s="7" t="n" r="B1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7</v>
      </c>
      <c s="2" t="s" r="B1">
        <v>1</v>
      </c>
    </row>
    <row spans="1:2" r="2">
      <c s="2" t="s" r="B2">
        <v>2</v>
      </c>
    </row>
    <row spans="1:2" r="3">
      <c s="3" t="s" r="A3">
        <v>138</v>
      </c>
    </row>
    <row spans="1:2" r="4">
      <c s="4" t="s" r="A4">
        <v>139</v>
      </c>
      <c s="4" t="s" r="B4">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686</v>
      </c>
      <c s="2" t="s" r="B1">
        <v>1</v>
      </c>
    </row>
    <row spans="1:4" r="2">
      <c s="2" t="s" r="B2">
        <v>2</v>
      </c>
      <c s="2" t="s" r="C2">
        <v>69</v>
      </c>
      <c s="2" t="s" r="D2">
        <v>23</v>
      </c>
    </row>
    <row spans="1:4" r="3">
      <c s="3" t="s" r="A3">
        <v>687</v>
      </c>
    </row>
    <row spans="1:4" r="4">
      <c s="4" t="s" r="A4">
        <v>688</v>
      </c>
      <c s="7" t="n" r="B4">
        <v>1500000</v>
      </c>
    </row>
    <row spans="1:4" r="5">
      <c s="4" t="s" r="A5">
        <v>689</v>
      </c>
      <c s="5" t="n" r="B5">
        <v>0</v>
      </c>
      <c s="7" t="n" r="C5">
        <v>0</v>
      </c>
    </row>
    <row spans="1:4" r="6">
      <c s="4" t="s" r="A6">
        <v>690</v>
      </c>
      <c s="5" t="n" r="B6">
        <v>0</v>
      </c>
      <c s="5" t="n" r="C6">
        <v>0</v>
      </c>
    </row>
    <row spans="1:4" r="7">
      <c s="4" t="s" r="A7">
        <v>691</v>
      </c>
      <c s="5" t="n" r="B7">
        <v>0</v>
      </c>
      <c s="5" t="n" r="C7">
        <v>0</v>
      </c>
    </row>
    <row spans="1:4" r="8">
      <c s="4" t="s" r="A8">
        <v>692</v>
      </c>
      <c s="5" t="n" r="B8">
        <v>19500000</v>
      </c>
      <c s="7" t="n" r="D8">
        <v>14500000</v>
      </c>
    </row>
    <row spans="1:4" r="9">
      <c s="4" t="s" r="A9">
        <v>693</v>
      </c>
      <c s="5" t="n" r="B9">
        <v>0</v>
      </c>
      <c s="5" t="n" r="C9">
        <v>0</v>
      </c>
    </row>
    <row spans="1:4" r="10">
      <c s="4" t="s" r="A10">
        <v>684</v>
      </c>
    </row>
    <row spans="1:4" r="11">
      <c s="3" t="s" r="A11">
        <v>687</v>
      </c>
    </row>
    <row spans="1:4" r="12">
      <c s="4" t="s" r="A12">
        <v>694</v>
      </c>
      <c s="7" t="n" r="B12">
        <v>500000</v>
      </c>
      <c s="7" t="n" r="C12">
        <v>800000</v>
      </c>
    </row>
    <row spans="1:4" r="13">
      <c s="4" t="s" r="A13">
        <v>695</v>
      </c>
    </row>
    <row spans="1:4" r="14">
      <c s="3" t="s" r="A14">
        <v>687</v>
      </c>
    </row>
    <row spans="1:4" r="15">
      <c s="4" t="s" r="A15">
        <v>696</v>
      </c>
      <c s="4" t="s" r="B15">
        <v>6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8</v>
      </c>
      <c s="2" t="s" r="B1">
        <v>68</v>
      </c>
      <c s="2" t="s" r="D1">
        <v>1</v>
      </c>
    </row>
    <row spans="1:5" r="2">
      <c s="2" t="s" r="B2">
        <v>2</v>
      </c>
      <c s="2" t="s" r="C2">
        <v>69</v>
      </c>
      <c s="2" t="s" r="D2">
        <v>2</v>
      </c>
      <c s="2" t="s" r="E2">
        <v>69</v>
      </c>
    </row>
    <row spans="1:5" r="3">
      <c s="3" t="s" r="A3">
        <v>699</v>
      </c>
    </row>
    <row spans="1:5" r="4">
      <c s="4" t="s" r="A4">
        <v>700</v>
      </c>
      <c s="7" t="n" r="B4">
        <v>174890</v>
      </c>
      <c s="7" t="n" r="C4">
        <v>172081</v>
      </c>
      <c s="7" t="n" r="D4">
        <v>336210</v>
      </c>
      <c s="7" t="n" r="E4">
        <v>346362</v>
      </c>
    </row>
    <row spans="1:5" r="5">
      <c s="4" t="s" r="A5">
        <v>382</v>
      </c>
    </row>
    <row spans="1:5" r="6">
      <c s="3" t="s" r="A6">
        <v>699</v>
      </c>
    </row>
    <row spans="1:5" r="7">
      <c s="4" t="s" r="A7">
        <v>700</v>
      </c>
      <c s="5" t="n" r="B7">
        <v>172786</v>
      </c>
      <c s="5" t="n" r="C7">
        <v>171216</v>
      </c>
      <c s="5" t="n" r="D7">
        <v>329763</v>
      </c>
      <c s="5" t="n" r="E7">
        <v>344811</v>
      </c>
    </row>
    <row spans="1:5" r="8">
      <c s="4" t="s" r="A8">
        <v>701</v>
      </c>
    </row>
    <row spans="1:5" r="9">
      <c s="3" t="s" r="A9">
        <v>699</v>
      </c>
    </row>
    <row spans="1:5" r="10">
      <c s="4" t="s" r="A10">
        <v>700</v>
      </c>
      <c s="5" t="n" r="B10">
        <v>90153</v>
      </c>
      <c s="5" t="n" r="C10">
        <v>80005</v>
      </c>
      <c s="5" t="n" r="D10">
        <v>166426</v>
      </c>
      <c s="5" t="n" r="E10">
        <v>166785</v>
      </c>
    </row>
    <row spans="1:5" r="11">
      <c s="4" t="s" r="A11">
        <v>702</v>
      </c>
    </row>
    <row spans="1:5" r="12">
      <c s="3" t="s" r="A12">
        <v>699</v>
      </c>
    </row>
    <row spans="1:5" r="13">
      <c s="4" t="s" r="A13">
        <v>700</v>
      </c>
      <c s="5" t="n" r="B13">
        <v>35481</v>
      </c>
      <c s="5" t="n" r="C13">
        <v>37865</v>
      </c>
      <c s="5" t="n" r="D13">
        <v>74452</v>
      </c>
      <c s="5" t="n" r="E13">
        <v>74296</v>
      </c>
    </row>
    <row spans="1:5" r="14">
      <c s="4" t="s" r="A14">
        <v>703</v>
      </c>
    </row>
    <row spans="1:5" r="15">
      <c s="3" t="s" r="A15">
        <v>699</v>
      </c>
    </row>
    <row spans="1:5" r="16">
      <c s="4" t="s" r="A16">
        <v>700</v>
      </c>
      <c s="5" t="n" r="B16">
        <v>17700</v>
      </c>
      <c s="5" t="n" r="C16">
        <v>16737</v>
      </c>
      <c s="5" t="n" r="D16">
        <v>31367</v>
      </c>
      <c s="5" t="n" r="E16">
        <v>35940</v>
      </c>
    </row>
    <row spans="1:5" r="17">
      <c s="4" t="s" r="A17">
        <v>704</v>
      </c>
    </row>
    <row spans="1:5" r="18">
      <c s="3" t="s" r="A18">
        <v>699</v>
      </c>
    </row>
    <row spans="1:5" r="19">
      <c s="4" t="s" r="A19">
        <v>700</v>
      </c>
      <c s="5" t="n" r="B19">
        <v>12907</v>
      </c>
      <c s="5" t="n" r="C19">
        <v>15257</v>
      </c>
      <c s="5" t="n" r="D19">
        <v>23263</v>
      </c>
      <c s="5" t="n" r="E19">
        <v>28307</v>
      </c>
    </row>
    <row spans="1:5" r="20">
      <c s="4" t="s" r="A20">
        <v>705</v>
      </c>
    </row>
    <row spans="1:5" r="21">
      <c s="3" t="s" r="A21">
        <v>699</v>
      </c>
    </row>
    <row spans="1:5" r="22">
      <c s="4" t="s" r="A22">
        <v>700</v>
      </c>
      <c s="5" t="n" r="B22">
        <v>16545</v>
      </c>
      <c s="5" t="n" r="C22">
        <v>21352</v>
      </c>
      <c s="5" t="n" r="D22">
        <v>34255</v>
      </c>
      <c s="5" t="n" r="E22">
        <v>39483</v>
      </c>
    </row>
    <row spans="1:5" r="23">
      <c s="4" t="s" r="A23">
        <v>383</v>
      </c>
    </row>
    <row spans="1:5" r="24">
      <c s="3" t="s" r="A24">
        <v>699</v>
      </c>
    </row>
    <row spans="1:5" r="25">
      <c s="4" t="s" r="A25">
        <v>700</v>
      </c>
      <c s="5" t="n" r="B25">
        <v>2741</v>
      </c>
      <c s="5" t="n" r="C25">
        <v>865</v>
      </c>
      <c s="5" t="n" r="D25">
        <v>7788</v>
      </c>
      <c s="5" t="n" r="E25">
        <v>1551</v>
      </c>
    </row>
    <row spans="1:5" r="26">
      <c s="4" t="s" r="A26">
        <v>706</v>
      </c>
    </row>
    <row spans="1:5" r="27">
      <c s="3" t="s" r="A27">
        <v>699</v>
      </c>
    </row>
    <row spans="1:5" r="28">
      <c s="4" t="s" r="A28">
        <v>700</v>
      </c>
      <c s="7" t="n" r="B28">
        <v>-637</v>
      </c>
      <c s="7" t="n" r="C28">
        <v>0</v>
      </c>
      <c s="7" t="n" r="D28">
        <v>-1341</v>
      </c>
      <c s="7" t="n" r="E28">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7</v>
      </c>
      <c s="2" t="s" r="B1">
        <v>68</v>
      </c>
      <c s="2" t="s" r="D1">
        <v>1</v>
      </c>
    </row>
    <row spans="1:5" r="2">
      <c s="2" t="s" r="B2">
        <v>2</v>
      </c>
      <c s="2" t="s" r="C2">
        <v>69</v>
      </c>
      <c s="2" t="s" r="D2">
        <v>2</v>
      </c>
      <c s="2" t="s" r="E2">
        <v>69</v>
      </c>
    </row>
    <row spans="1:5" r="3">
      <c s="3" t="s" r="A3">
        <v>708</v>
      </c>
    </row>
    <row spans="1:5" r="4">
      <c s="4" t="s" r="A4">
        <v>709</v>
      </c>
      <c s="7" t="n" r="B4">
        <v>13034</v>
      </c>
      <c s="7" t="n" r="C4">
        <v>19539</v>
      </c>
      <c s="7" t="n" r="D4">
        <v>22423</v>
      </c>
      <c s="7" t="n" r="E4">
        <v>42063</v>
      </c>
    </row>
    <row spans="1:5" r="5">
      <c s="4" t="s" r="A5">
        <v>710</v>
      </c>
      <c s="5" t="n" r="B5">
        <v>-1099</v>
      </c>
      <c s="5" t="n" r="C5">
        <v>-1407</v>
      </c>
      <c s="5" t="n" r="D5">
        <v>-668</v>
      </c>
      <c s="5" t="n" r="E5">
        <v>-1870</v>
      </c>
    </row>
    <row spans="1:5" r="6">
      <c s="4" t="s" r="A6">
        <v>82</v>
      </c>
      <c s="5" t="n" r="B6">
        <v>11935</v>
      </c>
      <c s="5" t="n" r="C6">
        <v>18132</v>
      </c>
      <c s="5" t="n" r="D6">
        <v>21755</v>
      </c>
      <c s="5" t="n" r="E6">
        <v>40193</v>
      </c>
    </row>
    <row spans="1:5" r="7">
      <c s="4" t="s" r="A7">
        <v>382</v>
      </c>
    </row>
    <row spans="1:5" r="8">
      <c s="3" t="s" r="A8">
        <v>708</v>
      </c>
    </row>
    <row spans="1:5" r="9">
      <c s="4" t="s" r="A9">
        <v>709</v>
      </c>
      <c s="5" t="n" r="B9">
        <v>28914</v>
      </c>
      <c s="5" t="n" r="C9">
        <v>32439</v>
      </c>
      <c s="5" t="n" r="D9">
        <v>50667</v>
      </c>
      <c s="5" t="n" r="E9">
        <v>67567</v>
      </c>
    </row>
    <row spans="1:5" r="10">
      <c s="4" t="s" r="A10">
        <v>383</v>
      </c>
    </row>
    <row spans="1:5" r="11">
      <c s="3" t="s" r="A11">
        <v>708</v>
      </c>
    </row>
    <row spans="1:5" r="12">
      <c s="4" t="s" r="A12">
        <v>709</v>
      </c>
      <c s="5" t="n" r="B12">
        <v>-7002</v>
      </c>
      <c s="5" t="n" r="C12">
        <v>-6173</v>
      </c>
      <c s="5" t="n" r="D12">
        <v>-12452</v>
      </c>
      <c s="5" t="n" r="E12">
        <v>-12086</v>
      </c>
    </row>
    <row spans="1:5" r="13">
      <c s="4" t="s" r="A13">
        <v>711</v>
      </c>
    </row>
    <row spans="1:5" r="14">
      <c s="3" t="s" r="A14">
        <v>708</v>
      </c>
    </row>
    <row spans="1:5" r="15">
      <c s="4" t="s" r="A15">
        <v>709</v>
      </c>
      <c s="5" t="n" r="B15">
        <v>21912</v>
      </c>
      <c s="5" t="n" r="C15">
        <v>26266</v>
      </c>
      <c s="5" t="n" r="D15">
        <v>38215</v>
      </c>
      <c s="5" t="n" r="E15">
        <v>55481</v>
      </c>
    </row>
    <row spans="1:5" r="16">
      <c s="4" t="s" r="A16">
        <v>712</v>
      </c>
    </row>
    <row spans="1:5" r="17">
      <c s="3" t="s" r="A17">
        <v>708</v>
      </c>
    </row>
    <row spans="1:5" r="18">
      <c s="4" t="s" r="A18">
        <v>709</v>
      </c>
      <c s="7" t="n" r="B18">
        <v>-8878</v>
      </c>
      <c s="7" t="n" r="C18">
        <v>-6727</v>
      </c>
      <c s="7" t="n" r="D18">
        <v>-15792</v>
      </c>
      <c s="7" t="n" r="E18">
        <v>-134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3</v>
      </c>
      <c s="2" t="s" r="B1">
        <v>68</v>
      </c>
      <c s="2" t="s" r="D1">
        <v>1</v>
      </c>
    </row>
    <row spans="1:5" r="2">
      <c s="2" t="s" r="B2">
        <v>2</v>
      </c>
      <c s="2" t="s" r="C2">
        <v>69</v>
      </c>
      <c s="2" t="s" r="D2">
        <v>2</v>
      </c>
      <c s="2" t="s" r="E2">
        <v>69</v>
      </c>
    </row>
    <row spans="1:5" r="3">
      <c s="3" t="s" r="A3">
        <v>714</v>
      </c>
    </row>
    <row spans="1:5" r="4">
      <c s="4" t="s" r="A4">
        <v>700</v>
      </c>
      <c s="7" t="n" r="B4">
        <v>174890</v>
      </c>
      <c s="7" t="n" r="C4">
        <v>172081</v>
      </c>
      <c s="7" t="n" r="D4">
        <v>336210</v>
      </c>
      <c s="7" t="n" r="E4">
        <v>346362</v>
      </c>
    </row>
    <row spans="1:5" r="5">
      <c s="4" t="s" r="A5">
        <v>715</v>
      </c>
    </row>
    <row spans="1:5" r="6">
      <c s="3" t="s" r="A6">
        <v>714</v>
      </c>
    </row>
    <row spans="1:5" r="7">
      <c s="4" t="s" r="A7">
        <v>700</v>
      </c>
      <c s="5" t="n" r="B7">
        <v>75041</v>
      </c>
      <c s="5" t="n" r="C7">
        <v>77761</v>
      </c>
      <c s="5" t="n" r="D7">
        <v>145557</v>
      </c>
      <c s="5" t="n" r="E7">
        <v>158873</v>
      </c>
    </row>
    <row spans="1:5" r="8">
      <c s="4" t="s" r="A8">
        <v>716</v>
      </c>
    </row>
    <row spans="1:5" r="9">
      <c s="3" t="s" r="A9">
        <v>714</v>
      </c>
    </row>
    <row spans="1:5" r="10">
      <c s="4" t="s" r="A10">
        <v>700</v>
      </c>
      <c s="5" t="n" r="B10">
        <v>37415</v>
      </c>
      <c s="5" t="n" r="C10">
        <v>31885</v>
      </c>
      <c s="5" t="n" r="D10">
        <v>71431</v>
      </c>
      <c s="5" t="n" r="E10">
        <v>66483</v>
      </c>
    </row>
    <row spans="1:5" r="11">
      <c s="4" t="s" r="A11">
        <v>717</v>
      </c>
    </row>
    <row spans="1:5" r="12">
      <c s="3" t="s" r="A12">
        <v>714</v>
      </c>
    </row>
    <row spans="1:5" r="13">
      <c s="4" t="s" r="A13">
        <v>700</v>
      </c>
      <c s="5" t="n" r="B13">
        <v>16018</v>
      </c>
      <c s="5" t="n" r="C13">
        <v>17650</v>
      </c>
      <c s="5" t="n" r="D13">
        <v>33385</v>
      </c>
      <c s="5" t="n" r="E13">
        <v>33629</v>
      </c>
    </row>
    <row spans="1:5" r="14">
      <c s="4" t="s" r="A14">
        <v>718</v>
      </c>
    </row>
    <row spans="1:5" r="15">
      <c s="3" t="s" r="A15">
        <v>714</v>
      </c>
    </row>
    <row spans="1:5" r="16">
      <c s="4" t="s" r="A16">
        <v>700</v>
      </c>
      <c s="7" t="n" r="B16">
        <v>46416</v>
      </c>
      <c s="7" t="n" r="C16">
        <v>44785</v>
      </c>
      <c s="7" t="n" r="D16">
        <v>85837</v>
      </c>
      <c s="7" t="n" r="E16">
        <v>8737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9</v>
      </c>
      <c s="2" t="s" r="B1">
        <v>68</v>
      </c>
      <c s="2" t="s" r="D1">
        <v>1</v>
      </c>
    </row>
    <row spans="1:5" r="2">
      <c s="2" t="s" r="B2">
        <v>2</v>
      </c>
      <c s="2" t="s" r="C2">
        <v>69</v>
      </c>
      <c s="2" t="s" r="D2">
        <v>2</v>
      </c>
      <c s="2" t="s" r="E2">
        <v>69</v>
      </c>
    </row>
    <row spans="1:5" r="3">
      <c s="3" t="s" r="A3">
        <v>714</v>
      </c>
    </row>
    <row spans="1:5" r="4">
      <c s="4" t="s" r="A4">
        <v>720</v>
      </c>
      <c s="4" t="s" r="B4">
        <v>721</v>
      </c>
      <c s="4" t="s" r="C4">
        <v>722</v>
      </c>
      <c s="4" t="s" r="D4">
        <v>723</v>
      </c>
      <c s="4" t="s" r="E4">
        <v>724</v>
      </c>
    </row>
    <row spans="1:5" r="5">
      <c s="4" t="s" r="A5">
        <v>725</v>
      </c>
    </row>
    <row spans="1:5" r="6">
      <c s="3" t="s" r="A6">
        <v>714</v>
      </c>
    </row>
    <row spans="1:5" r="7">
      <c s="4" t="s" r="A7">
        <v>720</v>
      </c>
      <c s="4" t="s" r="B7">
        <v>726</v>
      </c>
      <c s="4" t="s" r="C7">
        <v>727</v>
      </c>
      <c s="4" t="s" r="D7">
        <v>728</v>
      </c>
      <c s="4" t="s" r="E7">
        <v>729</v>
      </c>
    </row>
    <row spans="1:5" r="8">
      <c s="4" t="s" r="A8">
        <v>730</v>
      </c>
    </row>
    <row spans="1:5" r="9">
      <c s="3" t="s" r="A9">
        <v>714</v>
      </c>
    </row>
    <row spans="1:5" r="10">
      <c s="4" t="s" r="A10">
        <v>720</v>
      </c>
      <c s="4" t="s" r="B10">
        <v>324</v>
      </c>
      <c s="4" t="s" r="C10">
        <v>727</v>
      </c>
      <c s="4" t="s" r="D10">
        <v>324</v>
      </c>
      <c s="4" t="s" r="E10">
        <v>731</v>
      </c>
    </row>
    <row spans="1:5" r="11">
      <c s="4" t="s" r="A11">
        <v>732</v>
      </c>
    </row>
    <row spans="1:5" r="12">
      <c s="3" t="s" r="A12">
        <v>714</v>
      </c>
    </row>
    <row spans="1:5" r="13">
      <c s="4" t="s" r="A13">
        <v>720</v>
      </c>
      <c s="4" t="s" r="B13">
        <v>733</v>
      </c>
      <c s="4" t="s" r="C13">
        <v>733</v>
      </c>
      <c s="4" t="s" r="D13">
        <v>734</v>
      </c>
      <c s="4" t="s" r="E13">
        <v>733</v>
      </c>
    </row>
    <row spans="1:5" r="14">
      <c s="4" t="s" r="A14">
        <v>735</v>
      </c>
    </row>
    <row spans="1:5" r="15">
      <c s="3" t="s" r="A15">
        <v>714</v>
      </c>
    </row>
    <row spans="1:5" r="16">
      <c s="4" t="s" r="A16">
        <v>736</v>
      </c>
      <c s="5" t="n" r="D16">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7</v>
      </c>
      <c s="2" t="s" r="B1">
        <v>2</v>
      </c>
      <c s="2" t="s" r="C1">
        <v>23</v>
      </c>
    </row>
    <row spans="1:3" r="2">
      <c s="3" t="s" r="A2">
        <v>738</v>
      </c>
    </row>
    <row spans="1:3" r="3">
      <c s="4" t="s" r="A3">
        <v>32</v>
      </c>
      <c s="7" t="n" r="B3">
        <v>152713</v>
      </c>
      <c s="7" t="n" r="C3">
        <v>144925</v>
      </c>
    </row>
    <row spans="1:3" r="4">
      <c s="4" t="s" r="A4">
        <v>715</v>
      </c>
    </row>
    <row spans="1:3" r="5">
      <c s="3" t="s" r="A5">
        <v>738</v>
      </c>
    </row>
    <row spans="1:3" r="6">
      <c s="4" t="s" r="A6">
        <v>32</v>
      </c>
      <c s="5" t="n" r="B6">
        <v>111503</v>
      </c>
      <c s="5" t="n" r="C6">
        <v>113851</v>
      </c>
    </row>
    <row spans="1:3" r="7">
      <c s="4" t="s" r="A7">
        <v>718</v>
      </c>
    </row>
    <row spans="1:3" r="8">
      <c s="3" t="s" r="A8">
        <v>738</v>
      </c>
    </row>
    <row spans="1:3" r="9">
      <c s="4" t="s" r="A9">
        <v>32</v>
      </c>
      <c s="7" t="n" r="B9">
        <v>41210</v>
      </c>
      <c s="7" t="n" r="C9">
        <v>3107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8"/>
  </cols>
  <sheetData>
    <row spans="1:2" r="1">
      <c s="1" t="s" r="A1">
        <v>739</v>
      </c>
      <c s="2" t="s" r="B1">
        <v>740</v>
      </c>
    </row>
    <row spans="1:2" r="2">
      <c s="3" t="s" r="A2">
        <v>708</v>
      </c>
    </row>
    <row spans="1:2" r="3">
      <c s="4" t="s" r="A3">
        <v>741</v>
      </c>
      <c s="5" t="n" r="B3">
        <v>2</v>
      </c>
    </row>
    <row spans="1:2" r="4">
      <c s="4" t="s" r="A4">
        <v>383</v>
      </c>
    </row>
    <row spans="1:2" r="5">
      <c s="3" t="s" r="A5">
        <v>708</v>
      </c>
    </row>
    <row spans="1:2" r="6">
      <c s="4" t="s" r="A6">
        <v>742</v>
      </c>
      <c s="5" t="n" r="B6">
        <v>2</v>
      </c>
    </row>
    <row spans="1:2" r="7">
      <c s="4" t="s" r="A7">
        <v>743</v>
      </c>
      <c s="4" t="s" r="B7">
        <v>426</v>
      </c>
    </row>
    <row spans="1:2" r="8">
      <c s="4" t="s" r="A8">
        <v>744</v>
      </c>
      <c s="4" t="s" r="B8">
        <v>745</v>
      </c>
    </row>
    <row spans="1:2" r="9">
      <c s="4" t="s" r="A9">
        <v>746</v>
      </c>
      <c s="4" t="s" r="B9">
        <v>747</v>
      </c>
    </row>
    <row spans="1:2" r="10">
      <c s="4" t="s" r="A10">
        <v>748</v>
      </c>
      <c s="4" t="s" r="B10">
        <v>749</v>
      </c>
    </row>
    <row spans="1:2" r="11">
      <c s="4" t="s" r="A11">
        <v>750</v>
      </c>
    </row>
    <row spans="1:2" r="12">
      <c s="3" t="s" r="A12">
        <v>708</v>
      </c>
    </row>
    <row spans="1:2" r="13">
      <c s="4" t="s" r="A13">
        <v>751</v>
      </c>
      <c s="4" t="s" r="B13">
        <v>752</v>
      </c>
    </row>
    <row spans="1:2" r="14">
      <c s="4" t="s" r="A14">
        <v>753</v>
      </c>
    </row>
    <row spans="1:2" r="15">
      <c s="3" t="s" r="A15">
        <v>708</v>
      </c>
    </row>
    <row spans="1:2" r="16">
      <c s="4" t="s" r="A16">
        <v>566</v>
      </c>
      <c s="7" t="n" r="B16">
        <v>10</v>
      </c>
    </row>
    <row spans="1:2" r="17">
      <c s="4" t="s" r="A17">
        <v>754</v>
      </c>
      <c s="5" t="n" r="B17">
        <v>12</v>
      </c>
    </row>
    <row spans="1:2" r="18">
      <c s="4" t="s" r="A18">
        <v>755</v>
      </c>
    </row>
    <row spans="1:2" r="19">
      <c s="3" t="s" r="A19">
        <v>708</v>
      </c>
    </row>
    <row spans="1:2" r="20">
      <c s="4" t="s" r="A20">
        <v>566</v>
      </c>
      <c s="5" t="n" r="B20">
        <v>12</v>
      </c>
    </row>
    <row spans="1:2" r="21">
      <c s="4" t="s" r="A21">
        <v>754</v>
      </c>
      <c s="7" t="n" r="B21">
        <v>1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6</v>
      </c>
      <c s="2" t="s" r="B1">
        <v>2</v>
      </c>
      <c s="2" t="s" r="C1">
        <v>23</v>
      </c>
    </row>
    <row spans="1:3" r="2">
      <c s="3" t="s" r="A2">
        <v>757</v>
      </c>
    </row>
    <row spans="1:3" r="3">
      <c s="4" t="s" r="A3">
        <v>758</v>
      </c>
      <c s="7" t="n" r="B3">
        <v>2700</v>
      </c>
      <c s="7" t="n" r="C3">
        <v>30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vt:lpstr>
      <vt:lpstr>Supplemental Cash Flow Informat</vt:lpstr>
      <vt:lpstr>Inventories</vt:lpstr>
      <vt:lpstr>Intangible Assets</vt:lpstr>
      <vt:lpstr>Debt</vt:lpstr>
      <vt:lpstr>Benefit Plans</vt:lpstr>
      <vt:lpstr>Stock-Based Compensation</vt:lpstr>
      <vt:lpstr>Other Operating Expenses, Net</vt:lpstr>
      <vt:lpstr>Income Taxes</vt:lpstr>
      <vt:lpstr>Commitments and Contingencies</vt:lpstr>
      <vt:lpstr>Earnings Per Share (EPS)</vt:lpstr>
      <vt:lpstr>Accumulated Other Comprehensive</vt:lpstr>
      <vt:lpstr>Fair Value Measurements</vt:lpstr>
      <vt:lpstr>Business Segment, Geographic an</vt:lpstr>
      <vt:lpstr>Impact of Recently Issued Accou</vt:lpstr>
      <vt:lpstr>Accounting Policies (Policies)</vt:lpstr>
      <vt:lpstr>Acquisition (Tables)</vt:lpstr>
      <vt:lpstr>Supplemental Cash Flow Inform25</vt:lpstr>
      <vt:lpstr>Inventories (Tables)</vt:lpstr>
      <vt:lpstr>Intangible Assets (Tables)</vt:lpstr>
      <vt:lpstr>Debt (Tables)</vt:lpstr>
      <vt:lpstr>Benefit Plans (Tables)</vt:lpstr>
      <vt:lpstr>Stock-Based Compensation (Table</vt:lpstr>
      <vt:lpstr>Other Operating Expenses, Net (</vt:lpstr>
      <vt:lpstr>Commitments and Contingencies (</vt:lpstr>
      <vt:lpstr>Earnings Per Share (EPS) (Table</vt:lpstr>
      <vt:lpstr>Accumulated Other Comprehensi34</vt:lpstr>
      <vt:lpstr>Fair Value Measurements (Tables</vt:lpstr>
      <vt:lpstr>Business Segment, Geographic 36</vt:lpstr>
      <vt:lpstr>Basis of Presentation (Details)</vt:lpstr>
      <vt:lpstr>Acquisition (Summary of Assets </vt:lpstr>
      <vt:lpstr>Acquisition (Summary of Finite-</vt:lpstr>
      <vt:lpstr>Acquisition (Summary of Acquisi</vt:lpstr>
      <vt:lpstr>Acquisition (Narrative) (Detail</vt:lpstr>
      <vt:lpstr>Supplemental Cash Flow Inform42</vt:lpstr>
      <vt:lpstr>Inventories (Details)</vt:lpstr>
      <vt:lpstr>Intangible Assets (Schedule of </vt:lpstr>
      <vt:lpstr>Intangible Assets (Schedule o45</vt:lpstr>
      <vt:lpstr>Intangible Assets Intangible As</vt:lpstr>
      <vt:lpstr>Intangible Assets (Schedule o47</vt:lpstr>
      <vt:lpstr>Debt (Schedule of Long-Term Deb</vt:lpstr>
      <vt:lpstr>Debt (Credit Facility) (Details</vt:lpstr>
      <vt:lpstr>Debt (Schedule of Interest Rate</vt:lpstr>
      <vt:lpstr>Debt (Schedule of Maturities of</vt:lpstr>
      <vt:lpstr>Debt (Schedule of Deferred Fina</vt:lpstr>
      <vt:lpstr>Benefit Plans (Schedule of Defi</vt:lpstr>
      <vt:lpstr>Benefit Plans (Schedule of Net </vt:lpstr>
      <vt:lpstr>Stock-Based Compensation (Alloc</vt:lpstr>
      <vt:lpstr>Stock-Based Compensation (Valua</vt:lpstr>
      <vt:lpstr>Stock-Based Compensation (Stock</vt:lpstr>
      <vt:lpstr>Stock-Based Compensation (Restr</vt:lpstr>
      <vt:lpstr>Other Operating Expenses, Net59</vt:lpstr>
      <vt:lpstr>Other Operating Expenses, Net60</vt:lpstr>
      <vt:lpstr>Other Operating Expenses, Net61</vt:lpstr>
      <vt:lpstr>Income Taxes (Narrative) (Detai</vt:lpstr>
      <vt:lpstr>Commitments and Contingencies63</vt:lpstr>
      <vt:lpstr>Commitments and Contingencies64</vt:lpstr>
      <vt:lpstr>Commitments and Contingencies65</vt:lpstr>
      <vt:lpstr>Commitments and Contingencies66</vt:lpstr>
      <vt:lpstr>Earnings Per Share (EPS) (Detai</vt:lpstr>
      <vt:lpstr>Accumulated Other Comprehensi68</vt:lpstr>
      <vt:lpstr>Fair Value Measurements Fair Va</vt:lpstr>
      <vt:lpstr>Fair Value Measurements Fair 70</vt:lpstr>
      <vt:lpstr>Business Segment, Geographic 71</vt:lpstr>
      <vt:lpstr>Business Segment, Geographic 72</vt:lpstr>
      <vt:lpstr>Business Segment, Geographic 73</vt:lpstr>
      <vt:lpstr>Business Segment, Geographic 74</vt:lpstr>
      <vt:lpstr>Business Segment, Geographic 75</vt:lpstr>
      <vt:lpstr>Business Segment, Geographic 76</vt:lpstr>
      <vt:lpstr>Impact of Recently Issued Acc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5:13:44Z</dcterms:created>
  <dcterms:modified xmlns:dcterms="http://purl.org/dc/terms/" xmlns:xsi="http://www.w3.org/2001/XMLSchema-instance" xsi:type="dcterms:W3CDTF">2015-08-11T15:13:44Z</dcterms:modified>
  <dc:title xmlns:dc="http://purl.org/dc/elements/1.1/">Untitled</dc:title>
  <dc:description xmlns:dc="http://purl.org/dc/elements/1.1/"/>
  <dc:subject xmlns:dc="http://purl.org/dc/elements/1.1/"/>
  <cp:keywords/>
  <cp:category/>
</cp:coreProperties>
</file>